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Management's Representation" sheetId="6" r:id="rId6"/>
    <s:sheet name="Organization and Summary of Sig" sheetId="7" r:id="rId7"/>
    <s:sheet name="Going Concern and Management Pl" sheetId="8" r:id="rId8"/>
    <s:sheet name="Commitments and Contingencies" sheetId="9" r:id="rId9"/>
    <s:sheet name="Stockholders' (Deficit) Equity" sheetId="10" r:id="rId10"/>
    <s:sheet name="Financing Activities" sheetId="11" r:id="rId11"/>
    <s:sheet name="Subsequent Events" sheetId="12" r:id="rId12"/>
    <s:sheet name="Organization and Summary of S13" sheetId="13" r:id="rId13"/>
    <s:sheet name="Organization and Summary of S14" sheetId="14" r:id="rId14"/>
    <s:sheet name="Financing Activities (Tables)" sheetId="15" r:id="rId15"/>
    <s:sheet name="Organization and Summary of S16" sheetId="16" r:id="rId16"/>
    <s:sheet name="Organization and Summary of S17" sheetId="17" r:id="rId17"/>
    <s:sheet name="Organization and Summary of S18" sheetId="18" r:id="rId18"/>
    <s:sheet name="Organization and Summary of S19" sheetId="19" r:id="rId19"/>
    <s:sheet name="Organization and Summary of S20" sheetId="20" r:id="rId20"/>
    <s:sheet name="Going Concern and Management 21" sheetId="21" r:id="rId21"/>
    <s:sheet name="Stockholders' (Deficit) Equity " sheetId="22" r:id="rId22"/>
    <s:sheet name="Financing Activities (Details N" sheetId="23" r:id="rId23"/>
    <s:sheet name="Financing Activities - Schedule" sheetId="24" r:id="rId24"/>
    <s:sheet name="Financing Activities - Schedu25" sheetId="25" r:id="rId25"/>
    <s:sheet name="Subsequent Events (Details Narr" sheetId="26" r:id="rId26"/>
  </s:sheets>
  <s:definedNames/>
  <s:calcPr calcId="124519" calcMode="auto" fullCalcOnLoad="1"/>
</s:workbook>
</file>

<file path=xl/sharedStrings.xml><?xml version="1.0" encoding="utf-8"?>
<sst xmlns="http://schemas.openxmlformats.org/spreadsheetml/2006/main" uniqueCount="362">
  <si>
    <t>Document and Entity Information - shares</t>
  </si>
  <si>
    <t>6 Months Ended</t>
  </si>
  <si>
    <t>Jun. 30, 2016</t>
  </si>
  <si>
    <t>Aug. 09, 2016</t>
  </si>
  <si>
    <t>Document And Entity Information</t>
  </si>
  <si>
    <t>Entity Registrant Name</t>
  </si>
  <si>
    <t>Spiral Toys Inc.</t>
  </si>
  <si>
    <t>Entity Central Index Key</t>
  </si>
  <si>
    <t>Document Type</t>
  </si>
  <si>
    <t>10-Q</t>
  </si>
  <si>
    <t>Document Period End Date</t>
  </si>
  <si>
    <t>Jun. 30,
		2016</t>
  </si>
  <si>
    <t>Amendment Flag</t>
  </si>
  <si>
    <t>false</t>
  </si>
  <si>
    <t>Current Fiscal Year End Date</t>
  </si>
  <si>
    <t>--12-31</t>
  </si>
  <si>
    <t>Entity Filer Category</t>
  </si>
  <si>
    <t>Smaller Reporting Company</t>
  </si>
  <si>
    <t>Entity Common Stock, Shares Outstanding</t>
  </si>
  <si>
    <t>Trading Symbol</t>
  </si>
  <si>
    <t>STOY</t>
  </si>
  <si>
    <t>Document Fiscal Period Focus</t>
  </si>
  <si>
    <t>Q2</t>
  </si>
  <si>
    <t>Document Fiscal Year Focus</t>
  </si>
  <si>
    <t>Condensed Consolidated Balance Sheets - USD ($)</t>
  </si>
  <si>
    <t>Dec. 31, 2015</t>
  </si>
  <si>
    <t>CURRENT ASSETS</t>
  </si>
  <si>
    <t>Cash</t>
  </si>
  <si>
    <t>Accounts receivable, net of allowance of $312,601 and $48,191, respectively</t>
  </si>
  <si>
    <t>Prepaid expenses</t>
  </si>
  <si>
    <t>Total Current Assets</t>
  </si>
  <si>
    <t>OTHER ASSETS</t>
  </si>
  <si>
    <t>Security deposit</t>
  </si>
  <si>
    <t>Total Other Assets</t>
  </si>
  <si>
    <t>TOTAL ASSETS</t>
  </si>
  <si>
    <t>CURRENT LIABILITIES</t>
  </si>
  <si>
    <t>Accounts payable and accrued expenses</t>
  </si>
  <si>
    <t>Promissory notes, net of discount of $227,559</t>
  </si>
  <si>
    <t xml:space="preserve"> </t>
  </si>
  <si>
    <t>Accrued interest</t>
  </si>
  <si>
    <t>Derivative liabilities</t>
  </si>
  <si>
    <t>Deferred revenues</t>
  </si>
  <si>
    <t>Total Current Liabilities</t>
  </si>
  <si>
    <t>TOTAL LIABILITIES</t>
  </si>
  <si>
    <t>COMMITMENTS AND CONTINGENCIES</t>
  </si>
  <si>
    <t>STOCKHOLDERS’ (DEFICIT) EQUITY</t>
  </si>
  <si>
    <t>Preferred stock: par value $0.001, 1,000,000 shares authorized; zero shares issued and outstanding</t>
  </si>
  <si>
    <t>Common stock: par value $0.001, 149,000,000 shares authorized; 50,735,215 and 48,833,919 shares issued and outstanding, respectively.</t>
  </si>
  <si>
    <t>Additional paid-in capital</t>
  </si>
  <si>
    <t>Accumulated other comprehensive loss</t>
  </si>
  <si>
    <t>Accumulated deficit</t>
  </si>
  <si>
    <t>TOTAL STOCKHOLDERS' (DEFICIT) EQUITY</t>
  </si>
  <si>
    <t>TOTAL LIABILITIES AND STOCKHOLDERS' (DEFICIT) EQUITY</t>
  </si>
  <si>
    <t>Condensed Consolidated Balance Sheets (Parenthetical) - USD ($)</t>
  </si>
  <si>
    <t>Statement of Financial Position [Abstract]</t>
  </si>
  <si>
    <t>Allowance for accounts receivable</t>
  </si>
  <si>
    <t>Net of discount on not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Jun. 30, 2015</t>
  </si>
  <si>
    <t>SALES</t>
  </si>
  <si>
    <t>Product sales, net</t>
  </si>
  <si>
    <t>License fee</t>
  </si>
  <si>
    <t>Digital sales</t>
  </si>
  <si>
    <t>Consulting- product development</t>
  </si>
  <si>
    <t>Total Sales</t>
  </si>
  <si>
    <t>COST OF GOODS SOLD</t>
  </si>
  <si>
    <t>GROSS MARGIN</t>
  </si>
  <si>
    <t>OPERATING EXPENSES</t>
  </si>
  <si>
    <t>Product development costs</t>
  </si>
  <si>
    <t>Legal and professional expenses</t>
  </si>
  <si>
    <t>Salaries and consulting</t>
  </si>
  <si>
    <t>General and administrative</t>
  </si>
  <si>
    <t>Bad debt expense</t>
  </si>
  <si>
    <t>Product promotion</t>
  </si>
  <si>
    <t>Total Operating Expenses</t>
  </si>
  <si>
    <t>LOSS FROM OPERATIONS</t>
  </si>
  <si>
    <t>OTHER EXPENSE</t>
  </si>
  <si>
    <t>Interest expense</t>
  </si>
  <si>
    <t>Loss on conversion</t>
  </si>
  <si>
    <t>Change in fair value of derivative liabilities</t>
  </si>
  <si>
    <t>Total Other Expense</t>
  </si>
  <si>
    <t>LOSS BEFORE INCOME TAX PROVISION</t>
  </si>
  <si>
    <t>Income tax provision</t>
  </si>
  <si>
    <t>NET INCOME (LOSS)</t>
  </si>
  <si>
    <t>OTHER COMPREHENSIVE INCOME (LOSS)</t>
  </si>
  <si>
    <t>Foreign currency translation gain</t>
  </si>
  <si>
    <t>COMPREHENSIVE LOSS</t>
  </si>
  <si>
    <t>Net loss per share:</t>
  </si>
  <si>
    <t>BASIC AND DILUTED</t>
  </si>
  <si>
    <t>Weighted average common shares outstanding</t>
  </si>
  <si>
    <t>Condensed Consolidated Statements of Cash Flows (Unaudited) - USD ($)</t>
  </si>
  <si>
    <t>OPERATING ACTIVITIES:</t>
  </si>
  <si>
    <t>Net income/(loss)</t>
  </si>
  <si>
    <t>Adjustments to reconcile net loss to net cash used in operating activities:</t>
  </si>
  <si>
    <t>Beneficial conversions</t>
  </si>
  <si>
    <t>Loss on debt extinguishment</t>
  </si>
  <si>
    <t>Amortization of debt discount and original issue discount</t>
  </si>
  <si>
    <t>Change in fair value of derivative instruments</t>
  </si>
  <si>
    <t>Shares-based compensation related to common stock</t>
  </si>
  <si>
    <t>Notes for services</t>
  </si>
  <si>
    <t>Changes in operating assets and liabilities:</t>
  </si>
  <si>
    <t>Accounts receivable</t>
  </si>
  <si>
    <t>Accounts payable</t>
  </si>
  <si>
    <t>Deferred revenue</t>
  </si>
  <si>
    <t>Cash Used in Operating Activities</t>
  </si>
  <si>
    <t>Net Cash Used in Operating Activities</t>
  </si>
  <si>
    <t>INVESTING ACTIVITIES:</t>
  </si>
  <si>
    <t>Cash Provided from Investing Activities</t>
  </si>
  <si>
    <t>FINANCING ACTIVITIES:</t>
  </si>
  <si>
    <t>Proceeds from the issuance of promissory notes</t>
  </si>
  <si>
    <t>Debt financing fees</t>
  </si>
  <si>
    <t>Proceeds from sale of common stock for cash</t>
  </si>
  <si>
    <t>Net Cash Provided by Financing Activities</t>
  </si>
  <si>
    <t>Effect of exchange rates on cash and cash equivalents</t>
  </si>
  <si>
    <t>NET CHANGE IN CASH</t>
  </si>
  <si>
    <t>CASH AT BEGINNING OF YEAR</t>
  </si>
  <si>
    <t>CASH AT END OF PERIOD</t>
  </si>
  <si>
    <t>SUPPLEMENTAL DISCLOSURES OF CASH FLOW INFORMATION:</t>
  </si>
  <si>
    <t>Interest paid</t>
  </si>
  <si>
    <t>Income tax paid</t>
  </si>
  <si>
    <t>Non-Cash Investing and Financing Activities:</t>
  </si>
  <si>
    <t>Common stock issued for notes payable</t>
  </si>
  <si>
    <t>Debt discount for new issuances</t>
  </si>
  <si>
    <t>Original Issue Discount</t>
  </si>
  <si>
    <t>Common stock issued for prepaid services</t>
  </si>
  <si>
    <t>Common stock issued for debt issuance costs</t>
  </si>
  <si>
    <t>Accounts payable for debt issuance costs</t>
  </si>
  <si>
    <t>Notes payable issued for legal fees</t>
  </si>
  <si>
    <t>Management's Representation</t>
  </si>
  <si>
    <t>Accounting Policies [Abstract]</t>
  </si>
  <si>
    <t>Management’s Representation</t>
  </si>
  <si>
    <t>NOTE 1  MANAGEMENTS
REPRESENTATION The accompanying condensed consolidated
financial statements of Spiral Toys, Inc (the Company, Spiral, we, or our),
have been prepared in accordance with accounting principles generally accepted in the United States, or GAAP. In
the opinion of the Companys management, the unaudited condensed consolidated financial statements have been prepared on
the same basis as the audited consolidated financial statements in the Annual Report on Form 10-K for the year ended December 31,
2015, and include all normal recurring adjustments necessary for the fair presentation of the Companys statement of financial
position as of June 30, 2016, and its results of operations for the three and six months ended June 30, 2016 and 2015 and cash
flows for the six months ended June 30, 2016 and 2015. The condensed consolidated balance sheet as of December 31, 2015 has been
derived from the December 31, 2015 audited financial statements. The interim financial information contained in this quarterly
report is not necessarily indicative of the results to be expected for any other interim period or for the entire year. It is suggested that these condensed
consolidated financial statements be read in conjunction with the audited consolidated financial statements and notes thereto for
the year ended December 31, 2015 included in the Companys Annual Report on Form 10-K. The report of the Companys
independent registered public accounting firm on the consolidated financial statements included in Form 10-K contains a qualification
regarding the substantial doubt about the Companys ability to continue as a going concern. The Company has evaluated subsequent
events through the filing date of this Form 10-Q, and determined that no subsequent events have occurred that would require recognition
in the consolidated financial statements or disclosure in the notes thereto, other than as disclosed in the accompanying notes.</t>
  </si>
  <si>
    <t>Organization and Summary of Significant Accounting Policies</t>
  </si>
  <si>
    <t>NOTE 2  ORGANIZATION
AND SUMMARY OF SIGNIFICANT ACCOUNTING POLICIES Spiral
Toys LLC Spiral
Toys LLC, (Spiral LLC) was formed as a limited liability company under the laws of the State of California on July
12, 2011. Spiral LLC develops entertainment products that include both physical toys as well as digital media. During 2015, the Company recognized
revenue from its physical toy line in two ways: The primary revenue source was royalty income from license fees, which are earned
when the goods are shipped to the retailer. However, Spiral also became involved in the manufacturing of the CloudPets line, to
the extent that Spiral outsourced the fabrication of the electronic components for the CloudPets units, purchased the components
and then resold them to the entity that assembled the CloudPets. The Company terminated its involvement
in manufacturing in the fourth quarter of 2015, and realized no royalty income in the six months ended June 30, 2016. The Company
did realize $8,810 in revenue from the sale of digital content to owners of the CloudPets units during the six months ended June
30, 2016. The Company earned $1,500,366 in product sales (net), license fees of $12,806 and $10,000 in product development fees
during the period ended June 30, 2015. Formation of
Subsidiaries During 2015, the Company initiated formation
of two new subsidiaries. Spiral Toys Ltd is a British Columbia
entity formed on February 27, 2015. The purpose of Spiral Toys Ltd. is to engage in the development of the Companys products
and offerings. In March 2015, the Company organized
Spiral Toys Hong Kong Ltd. in Hong Kong. Spiral Toys Hong Kong Ltd. was formed to enable the Company to monitor and oversee the
production of its products in China. The Companys consolidated subsidiaries
and/or entities are as follows:
Name of consolidated subsidiary or entity State or other jurisdiction of incorporation or organization Date of incorporation or formation (date of acquisition if applicable) Attributable interest
Spiral Toys LLC State of California July 11, 2011 100%
(July 1, 2014)
Spiral Toys Ltd British Columbia February 27, 2015 100%
Spiral Toys Hong Kong Ltd Hong Kong March 2015 100% The consolidated financial statements
include all accounts of the Company and its consolidated subsidiaries and/or entities as of the reporting period ending dates and
for the reporting periods then ended. All inter-company balances and transactions have been eliminated. Reclassification Certain amounts in the prior period
financial statements have been reclassified to conform to the current period presentation. These reclassifications had no effect
on reported losses. Use of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ing amounts of revenues and expenses during the reporting period. The Companys significant estimates
and assumptions include the fair value of financial instruments; allowance for doubtful accounts; and obsolescence; and interest
rate; revenue recognized or recognizable; sales returns and allowances; valuation of derivative liabilities, valuation of warrants,
income tax rate, income tax provision, deferred tax assets and valuation allowance of deferred tax assets; and the assumption that
the Company will continue as a going concern. Those significant accounting estimates or assumptions bear the risk of change due
to the fact that there are uncertainties attached to tho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Revenue Recognition Revenues from royalty income and product
sales are recognized when persuasive evidence of an arrangement exists, title and risk of loss have passed to the buyer, the price
is fixed or readily determinable and collection is reasonably assured, as noted in the appropriate accounting guidance. Revenue from product development contracts
is recognized upon the fulfillment of contractual milestones with pre-set remuneration. Accounts Receivable and Allowance
for Doubtful Accounts Accounts receivable are recorded at
the invoiced amount, net of an allowance for doubtful accounts. The Company follows paragraph 310-10-50-9 of the FASB Accounting
Standards Codification (ASC) to estimate the allowance for doubtful accounts. The Company performs on-going credit
evaluations of its customers and adjusts credit limits based upon payment history and the customers current credit worthiness,
as determined by the review of their current credit information; and determines the allowance for doubtful accounts based on historical
write-off experience, customer specific facts and economic conditions. Pursuant to ASC paragraph 310-10-50-2
account balances are charged off against the allowance after all means of collection have been exhausted and the potential for
recovery is considered remote. The Company has adopted ASC paragraph 310-10-50-6 and determines when receivables are past due or
delinquent based on how recently payments have been received. Outstanding account balances are reviewed
individually for collectability. The allowance for doubtful accounts is the Companys best estimate of the amount of probable
credit losses in the Companys existing accounts receivable. Bad debt expense is included in general and administrative expenses,
if any. The Companys allowance for doubtful
accounts was $312,601 as of June 30, 2016 and $48,191 for the period ended December 31, 2015. The Company does not have any off-balance-sheet credit exposure
to its customers. Gross Margin Gross margin is equal to product sales,
net of allowances less cost of goods sold. Cost of goods sold is associated with sales of our products and includes direct costs
associated with the purchase of components, sub-assemblies, and finished goods, and costs associated with the packaging, preparation,
and shipment of the product. Sales Return Allowances. The Company sells products to distributors
who resell the products to end customers. Sales returns allowances are estimated based on historical return data, and recorded
at the time of sale. If the quality or efficacy of our products deteriorates or market conditions otherwise change, actual returns
could be significantly higher than estimated, resulting in potentially material differences in cash flows from operating activities.
In the absence of substantial historical sales/return data, the Company set up a reserve for returned components. The estimate
used is 0.5% of product sales and is recorded as a reduction in revenue. In future quarters, the adequacy of this reserve will
be ascertained and increased/decreased accordingly based on historical data. Research and Development Internal research and development costs
are expensed as incurred. Non-refundable third party research and development costs are expensed when the contracted work has been
performed. Accounting for Debt Modifications and Extinguishments If a debt modification is deemed to
have been accomplished with debt instruments that are substantially different, the modification is accounted for as a debt extinguishment
in accordance with ASC 470-50, whereby the new debt instrument is initially recorded at fair value, and that amount is used to
determine the debt extinguishment gain or loss to be recognized and the effective rate of the new instrument. If the present value
of the cash flows under the terms of the new debt instrument is at least ten percent different from the present value of the remaining
cash flows under the terms of the original instrument, the modification is deemed to have been accomplished with debt instruments
that are substantially different. If it is determined that the present values of the original and new debt instruments are not
substantially different, then a new effective interest rate is determined based on the carrying amount of the original debt instrument
and the revised cash flows. Derivative Financial Instruments The Company applies the provisions of
ASC 815-10, Derivatives and Hedging The fair value of these derivative liabilities
on the grant date was $184,768 as computed using the Black Scholes option pricing model. Due to the reset provisions within the
embedded conversion features and a reset provision associated with the exercise price of the warrants, the Company determined that
the Black-Scholes Model was most appropriate for valuing this instrument. In January 2016, the Company granted
470,000 warrants to two investors in connection with sale of a promissory note. The exercise price of the warrants has reset provisions
which are accounted for as derivative instruments in accordance with relevant accounting guidance. At the date of grant, the warrants
were valued at $82,530 which reasonably represented the fair value as computed using the Black-Scholes option pricing model. Due
to the subsequent issuance by the Company of common shares at a price less than the exercise price of the warrants, the exercise
price of the warrants as well as the number of warrants were adjusted. The exercise price of the warrants was decreased from $0.50
to $0.25 and the number of warrants was increased from 470,000 to 940,000. In April 2016, the Company sold convertible
debentures that contain an embedded conversion feature and were accounted for as derivative instruments in accordance with relevant
accounting guidance. At the date of grant, the embedded conversion feature was valued at $102,238 which represents the fair value
as computed using the Black-Scholes option pricing model. The Company re-measured the fair values
of its derivative liabilities as of each period end and recorded an aggregate increase of $455,589 in the fair value of the derivative
liabilities as a component of other expense during the six months ended June 30, 2016. The expense included $71,426 as a result
of the re-set of the exercise price of the warrants described above. The expense also included $353,309 as a result of the occurrence
of an event of default under the convertible debentures, which was partially offset by a decrease in the principal amount of the
convertible debentures that accrued when the Companys registration statement was declared effective (see: Note 6 Financing
Activities for explanation). Fair Value of Financial Instruments The Company follows ASC paragraph 825-10-50-10
for disclosures about fair value of its financial instruments and ASC paragraph 820-10-35-37 to measure the fair value of its financial
instruments. Paragraph 820-10-35-37 establishes a framework for measuring fair value in generally accepted accounting principles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Valuation based on unadjusted quoted market prices in active markets for identical securities.
Level 2 Valuations based on observable inputs (other than Level 1 prices), such as quoted prices for similar assets at the measurement date; quoted prices in markets that are not active; or other inputs that are observable, either directly or indirectly.
Level 3 Valuations based on inputs that are unobservable and significant to the overall fair value measurement, and involve management judgment. Financial assets are considered Level
3 when their fair values are determined using pricing models, discounted cash flow methodologies or similar techniques and at least
one significant model assumption or input is unobservable. In applying the Black-Scholes options
model, the Company used the following assumptions to value its derivative liabilities as of June 30, 2016:
Annual dividend yield -
Expected life (years) 0.79 - 02.60
Risk-free interest rate 0.54%  0.65%
Expected volatility 102.92%  127.61% The warrants contain an optional cashless
exercise provision. The cashless exercise provision expires once the underlying instruments shares are registered. The following table presents the Companys
warrants and embedded conversion features measured at fair value on a recurring basis as of June 30, 2016:
Carrying Value at
June 30, June 30,
2016 2015
Derivative liabilities:
Warrants 49,703 -
Embedded conversion features - notes $ 590,654 $ -
Total derivative liability $ 640,357 $ - The following table shows the classification
of the Companys liabilities at June 30, 2016 that are subject to fair value measurement and the roll-forward of these liabilities
from December 31, 2015:
Description June 30, 2016
Embedded Conversion Features:
Balance at December 31, 2015 $ -
Derivative liabilites added - conversion features 102,238
Loss on change in fair value included in net loss 488,416
Balance at June 30, 2016 $ 590,654
Warrants:
Balance at December 31, 2015 $ -
Derivative liabilites added - warants 82,530
Gain on change in fair value included in net loss (32,827 )
Balance at June 30, 2016 $ 49,703 The carrying amounts of the Companys
cash, accounts payable and accrued expenses approximate their estimated fair values due to the short-term maturities of those financial
instruments. The Company believes the carrying amount of its promissory note, net of discount approximates its fair value based
on rates and other terms currently available to the Company for similar debt instruments. Cash Equivalents For the purposes of the condensed statement
of cash flows, the Company considers all investments with original maturities of three months or less to be cash equivalents. Basic and Diluted Income (Loss)
Per Share Basic net loss per common share from
operations is computed based on the weighted-average number of shares outstanding for the period. Diluted net loss per share from
operations is computed by dividing net loss by the weighted-average shares outstanding assuming all dilutive potential common shares
were issued. In periods of losses from operations, basic and diluted loss per share before operations is the same as the effect
of shares issuable upon the conversion of debt and issuable upon the exercise of stock options and warrants which is anti-dilutive. Basic and diluted income per share from
operations are also the same, as ASC 260-10 requires the use of the denominator used in the calculation of loss per share from
operations in all other calculations of earnings per share presented, despite the dilutive effect of potential common shares. Based on the conversion prices in effect,
the potentially dilutive effects of 940,000 warrants were not considered in the calculation of EPS as the effect would be anti-dilutive
on June 30, 2016. There were no warrants outstanding as of June 30, 2015. Functional and Reporting Currency The condensed consolidated financial
statements are presented in U.S. Dollars. The Companys functional currency is the U.S. dollar. The functional currency of
Spiral Toys Hong Kong, Ltd is the Hong Kong dollar and the functional currency of Spiral Toys LTD is the Canadian dollar. Assets
and liabilities are translated using the exchange rate on the respective balance sheet dates. Items in the income statement and
cash flow statement are translated into U.S. dollars using the average rates of exchange for the periods involved. The resulting
translation adjustments are recorded as a separate component of other comprehensive income/(loss) within stockholders equity. The functional currency of foreign entities
is generally the local currency unless the primary economic environment requires the use of another currency. Gains or losses arising
from the translation or settlement of foreign-currency-denominated monetary assets and liabilities into the functional currency
are recognized in the income in the period in which they arise. However, currency differences on intercompany loans that have the
nature of a permanent investment are accounted for as translation differences as a separate component of other comprehensive income/(loss)
within stockholders equity. Deferred Revenue In April 2016, the Company launched a crowdfunding campaign
to launch the Wiggy product. The Company received $8,211 in pre-sales for product to be delivered later in the year. The Company deferred recognition of
these sales until the product is manufactured and delivered. The crowdfunding campaign has concluded as the original timeframe
of the program was from April to May 2015. Risks and Uncertainties Cash The Company maintains cash balances
at financial institutions that are insured by the Federal Deposit Insurance Corporation (FDIC) up to $250,000. Customers As of June 30, 2016, amounts due from
one customer, Animal Magic Asia, Limited represents approximately 86% of accounts receivable. Recent Accounting Pronouncements In
March 2016, the FASB issued an accounting standards update as part of its simplification initiative. The new standard will modify
several aspects of the accounting and reporting for employee share-based payments and related tax accounting impacts, including
the presentation in the statements of operations and cash flows of certain tax benefits or deficiencies and employee tax withholdings,
as well as the accounting for award forfeitures over the vesting period. Other provisions of the new standard relate to nonpublic
entities and eliminate guidance that had not become effective. The new standard is effective for fiscal years beginning after December
15, 2016 and interim periods within those fiscal years. Early adoption is permitted. The Company is currently evaluating the impact
the adoption of this new standard will have on its condensed consolidated financial statements. Litigation We account for litigation losses in
accordance with U.S. GAAP, loss contingency provisions are recorded for probable losses at managements best estimate of
a loss, or when a best estimate cannot be made, a minimum loss contingency amount is recorded. These estimates are often initially
developed substantially earlier than when the ultimate loss is known, and the estimates are refined each accounting period, as
additional information is known. Accordingly, we are often initially unable to develop a best estimate of loss; therefore, the
minimum amount, which could be zero, is recorded. As information becomes known, either the minimum loss amount is increased or
a best estimate can be made, resulting in additional loss provisions. Occasionally, a best estimate amount is changed to a lower
amount when events result in an expectation of a more favorable outcome than previously expected. Due to the nature of current
litigation matters, the factors that could lead to changes in loss reserves might change quickly and the range of actual losses
could be significant, which could materially impact our consolidated results of operations and comprehensive loss and cash flows
from operating activities.</t>
  </si>
  <si>
    <t>Going Concern and Management Plans</t>
  </si>
  <si>
    <t>Organization, Consolidation and Presentation of Financial Statements [Abstract]</t>
  </si>
  <si>
    <t>NOTE
3  GOING CONCERN AND MANAGEMENT PLANS The
accompanying consolidated financial statements have been prepared assuming that the Company will continue as a going concern, which
contemplates continuity of operations, realization of assets, and liquidation of liabilities in the normal course of business. The Company incurred losses from operations
of $2,047,715 for the six months ended June 30, 2016 and $2,361,953 for the year ended December 31, 2015, and had an accumulated
deficit of $9,351,056 at June 30, 2016. In addition, the Company used cash in operating activities of $1,017,809 for the six
months ended June 30, 2016. These factors raise substantial doubt about the Companys ability to continue as a going concern. While
the Company is attempting to establish an ongoing source of revenues sufficient to cover its operating costs and allow it to continue
as a going concern, the Companys cash position may not be adequate to support the Companys daily operations. Management
intends to raise additional funds by seeking equity and/or debt financing; however there can be no assurances that it will be successful
in those efforts. The ability of the Company to continue as a going concern is dependent upon the Companys ability to obtain
financing, further implement its business plan, and generate revenues. There are significant risks and uncertainties
which could negatively affect the Companys operations. These are principally related to (i) the absence of a distribution
network for the Companys products, (ii) the absence of any significant commitments or firm orders for the Companys
products, and, (iii) the existence of events of default under the Companys outstanding debt obligations, which could trigger
penalties. The Companys limited sales to date for the Wiggy tm The Companys only sources of
additional funds to meet continuing operating expenses, fund additional development and fund additional working capital are through
the sale of securities and/or debt instruments. We are actively seeking additional debt or equity financing, but no assurances
can be given that such financing will be obtained or what the terms thereof will be. The Company may need to discontinue a portion
or all of our operations if the Company is unsuccessful in generating positive cash flow or financing for the Companys operations
through the issuance of securities. The
condensed consolidated financial statements do not include any adjustments related to the recoverability and classification of
recorded asset amounts or the amounts and classification of liabilities that might be necessary should the Company be unable to
continue as a going concern.</t>
  </si>
  <si>
    <t>Commitments and Contingencies</t>
  </si>
  <si>
    <t>Commitments and Contingencies Disclosure [Abstract]</t>
  </si>
  <si>
    <t>NOTE 4  COMMITMENTS AND CONTINGENCIES Indemnities and Guarantees The Company has executed certain contractual
indemnities and guarantees, under which it may be required to make payments to indemnified party. The Company has agreed to indemnify
its directors, officers, employees and agents to the maximum extent permitted under the laws of the State of Nevada. Litigation On September 30, 2015, Shana Lee McCart-Pollak
d/b/a LOL Buddies Enterprises, filed a complaint against On Demand Direct Response, LLC and On Demand Direct Response III, LLC,
As Seen on TV, Inc., Spiral Toys LLC, Mark Meyers, Dragon-I Toys LLC, Jay at Play Intl, Digital Target Marketing, Hutton
Miller and Echo Factory in the United States District Court for the District of Nevada alleging conversion and that the CloudPets
technology infringed upon Ms. Pollaks inventions Lots of Love Buddies. Ms. Pollaks action seeks unspecified
damages. The Company believes these claims have no merit. On February 24, 2016, we filed in the
United States District Court, District of Nevada a motion to dismiss third-party defendants Spiral Toys LLC and Mark Meyers from
the third party compliant filed by Shana Lee McCart-Pollak. In the event that the Court does not dismiss the Third Party complaint,
the Third Party defendants requests the Court order Shana Lee McCart-Pollack file a more definite statement relating to any claim
not dismissed.</t>
  </si>
  <si>
    <t>Stockholders' (Deficit) Equity</t>
  </si>
  <si>
    <t>Equity [Abstract]</t>
  </si>
  <si>
    <t>NOTE 5 - STOCKHOLDERS (DEFICIT)
EQUITY Shares Authorized The total number of shares of all classes
of stock which the Company is authorized to issue is One Hundred Fifty Million (150,000,000) shares of which One Million (1,000,000)
shares are preferred stock, par value $0.001 per share, and One Hundred Forty Nine Million (149,000,000) shares are common stock,
par value $0.001 per share. Common Stock Issued for Services The Company entered into agreements
with vendors providing legal services, investment banking services, public relations services and marketing services, which received
all or a portion of their remuneration in common stock equity. The Company records the appropriate expense as the shares are earned
over the terms of their underlying agreements. As of June 30, 2016, all shares issued for these services were vested. In accordance
with ASC 505-50, the shares issued are periodically valued, as earned, through the vesting period. On January 8 , On January 8, 2016, the Company issued
130,000 shares of common stock to three persons under the Companys Amended and Restated 2015 Equity Incentive Plan (Performance
Plan). During the three months ended June 30, 2016, the Company recorded $37,700 as legal and professional fees related
to shares issued to those professionals. On April 19, 2016, the Company issued
286,000 shares of common stock valued at $72,500 in exchange for services.</t>
  </si>
  <si>
    <t>Financing Activities</t>
  </si>
  <si>
    <t>Receivables [Abstract]</t>
  </si>
  <si>
    <t xml:space="preserve">NOTE 6 - FINANCING ACTIVITIES 8% Convertible Notes and Warrants On January 22, 2016, the Company
entered into a Securities Purchase Agreement (Purchase Agreement) with two accredited investors pursuant to which
the Company issued and sold for an aggregate purchase price of $200,000 securities consisting of (a) original issue discount convertible
promissory notes for an aggregate principal amount of $216,000 (collectively, the Notes) and (b) warrants (collectively,
the Warrants) to purchase up to 470,000 shares (the Warrant Shares) of the Companys common stock
at an exercise price of $0.50 per share. The Notes were subject to a one-time interest charge of 8%, and the principal amount underlying
each Note and the interest accrued thereon is due and payable on September 22, 2016. On August 1, 2016, the Company and each investor
signed Addendum #1 to the Notes, providing each investor the right to convert the outstanding balance of the Note into shares of
the Companys Common Stock (Conversion Shares) at a conversion price equal to 65% of the lowest sale price
occurring during the fifteen (15) trading days immediately preceding the applicable conversion date subject to a minimum conversion
price of $0.01 per share. The Addenda also provide that as long as no event of default has occurred, each Note Holders sale
of Conversion Shares shall be limited to the greater of (a) 20% of the aggregate trading volume in the week of the sale or (b)
$2,500 per day. The Notes provide that upon the occurrence
of any event of default that has not been cured within ten business days following receipt of notice of the event of default from
the Holder, the unpaid principal amount together with all unpaid interest shall immediately increase to 130% of the outstanding
balance immediately prior to the occurrence of the event of default and a daily penalty of $1,000 shall accrue from the date of
the occurrence of such event of default until the event of default is remedied. The default effect shall automatically apply upon
the occurrence of an event of default without the need for any party to give any notice or take any other action. As of the date of this filing, we have not received notice
from any Note holders declaring a default which has not been cured. The exercise price of the Warrants is
subject to adjustment in the case of stock splits, stock dividends, anti-dilution, combinations of shares and similar recapitalization
transactions. Under the terms of the warrants, if the Company, at any time while this Warrant is outstanding, shall sell or grant
any option to purchase, or sell or grant any right to re-price, or otherwise dispose of or issue (or announce any offer, sale,
grant or any option to purchase or other disposition) any Common Stock or Common Stock Equivalents entitling any Person to acquire
shares of Common Stock, at an effective price per share less than the then Exercise Price in any financing greater than $25,000,
except certain specified financings, then the Exercise Price shall be reduced and the number of Warrant Shares issuable shall be
increased such that the Aggregate Exercise Price Payable, after taking into account the decrease in the Exercise Price, shall be
equal to the Aggregate Exercise Price Prior to such adjustment. The Company issued 400,000 common shares during the quarter ended
June 30, 2016 at a price of $0.25 per share. As such, due to the anti-dilution clause, the number of warrants increased from 470,000
to 940,000 and the exercise price was adjusted to $0.25 per share. Sale of Common Stock During the six months ended June 30,
2016, the Company sold 400,000 shares of common stock to an accredited investor for $100,000 in cash. 10% Convertible Debentures On April 11, 2016 the Company entered
into a Securities Purchase Agreement and a Registration Rights Agreement with two accredited institutional investors. The Securities
Purchase Agreement provides for the sale by the Company of 10% Original Issue Discount Senior Convertible Debentures Due April
12, 2017 (the Debentures) at two closings. The initial closing occurred on April 12, 2016, at which time the Company
sold Debentures in the aggregate principal amount of $756,250 for an aggregate purchase price of $625,000. The aggregate principal
amount of the Debentures sold on April 12, 2016 was reduced to $675,800 when the Companys registration statement for resale
of the shares underlying the Debentures (the Registration Statement) was declared effective by the Securities and
Exchange Commission (SEC) on June 29, 2016. The Securities Purchase Agreement provides
that the second closing would occur within five trading days after the SEC declared the Registration Statement effective, at which
closing the Company was to sell to the investors Debentures in the aggregate principal amount of $594,000 for a purchase price
of $550,000. However, the investors notified the Company that they would not complete the second closing due to the existence of
an event of default under Section 8(a)(xiv) of the Debentures, which defines the occurrence of stock prices below certain stated
minimums as an event of default. Negotiations ensued; however on August 1, 2016 the Companys Board of Directors determined
that the provisions of the Securities Purchase Agreement relating to a second closing had been terminated. Each Debenture matures one year from
its date of issuance. The Debentures bear interest at 10% per annum, which is payable in common stock or in cash, subject to a
make-whole provision if a Debenture is converted or redeemed prior to maturity. The holder may convert the principal amount of
a Debenture into shares of the Companys common stock at a price equal to 70% of the lowest volume weighted average price
(VWAP) during the 15 trading days prior to conversion. Once each month, commencing on September
11, 2016, the Company is required to pay one-eighth of the principal amount of the Debenture plus the interest and make-whole with
respect to that one-eighth in cash. Subject to customary equity conditions,
the Company may redeem all or part of the principal amount of the Debentures by paying 110% of the principal amount redeemed plus
the accrued interest and the make-whole with respect to the redeemed principal amount. If any event of default occurs and is
declared, the mandatory default amount is due. Mandatory Default Amount means the sum of (a) the greater of (i) the outstanding
principal amount of this Debenture, plus all accrued and unpaid interest hereon, divided by the Conversion Price on the date the
Mandatory Default Amount is either (A) demanded (if demand or notice is required to create an Event of Default) or otherwise due
or (B) paid in full, whichever has a lower Conversion Price, multiplied by the VWAP on the date the Mandatory Default Amount is
either (x) demanded or otherwise due or (y) paid in full, whichever has a higher VWAP, or (ii) 145% of the outstanding principal
amount of this Debenture, plus 100% of accrued and unpaid interest thereon, (b) all other amounts, costs, expenses and liquidated
damages due in respect of the Debenture and (c) the applicable Make-Whole In the event the Company receives a
notice of default, the principal amount of the Debenture and accrued interest would be increase by 145%. As of the date of this filing, we have not received notice
from any Debenture holders declaring a default. In connection with the offer and sale
of debentures to the purchasers in the offering, our exclusive placement agent received aggregate cash sales commissions of $50,000
for services in connection with the initial closing. In addition, in the initial closing we issued 46,296 of common shares to our
exclusive placement agent. The Company incurred debt issuance costs
of $94,219 and debt discounts and original issue discounts of $152,923 in association with the initial closing. Debt issuance costs,
debt discount and original issue discounts are included in debt discount in the condensed consolidated balance sheet at June 30,
2016. Debt issuance costs, original issue discounts and debt discount are being amortized over the life of the debt using the effective
interest method. Activity in connection with the Companys
debt for the six months ended June 30, 2016 is as follows:
8% interest notes issued January 22, 2016 10% Convetable note issued April 12, 2016 Total
Carrying value before discount at December 31, 2015 - - -
Face Value of debt issued as of June 30, 2016, Including interest 216,000 - 216,000
Discount attributable to January 22, 2016 Notes (98,530 ) (98,530 )
Amortization expense 27,863 27,863
Carrying value at March 31, 2016 145,333 - 145,333
Face amount of debt issued on April 12, 2016 - 675,685 675,685
Discount attributable to April 12, 2016 Notes - (247,142 ) (247,142 )
Amortization expense 36,747 53,503 90,250
Net Carrying Value at June 30, 2016 182,080 482,046 664,126 Warrants A summary of activity with respect to
warrants outstanding follows:
Six months ended
June 30, 2016
Warrants Weighted Average Exercise Price
Outstanding and exercisable, January 1, 2016 - -
Granted 940,000 0.39
Exercised - -
Outstanding and exercisable, June 30, 2016 940,000 0.39 </t>
  </si>
  <si>
    <t>Subsequent Events</t>
  </si>
  <si>
    <t>Subsequent Events [Abstract]</t>
  </si>
  <si>
    <t>NOTE 7 - SUBSEQUENT EVENTS On August 2, 2016 the Company sold to
an accredited institutional investor a 12% Convertible Promissory Note in the principal amount of $70,000 (the 12% Note).
The Company received net proceeds of $62,400 from the sale. The 12% Note matures on May 1, 2017 together with interest at a rate
of 12% per annum compounding quarterly. The Company may prepay the Note in full on or before January 27, 2017 (the Prepayment
Date): if prepaid on or before October 29, 2016, there will be a 30% prepayment premium due; if prepaid on or before November
28, 2016, the prepayment premium will be 35%; otherwise the prepayment penalty will be 40%. The holder may convert the principal
and interest on the 12% Note into the Companys common stock at a conversion price of $0.07 per share. After the Prepayment
Date, the holder may convert the principal and interest at a conversion price equal to 60% of the lowest trading price of the common
stock during the twenty trading days preceding conversion. On July 20, 2016, the Company issued
1,000,000 shares of common stock initially valued at $250,000 in exchange for services.</t>
  </si>
  <si>
    <t>Organization and Summary of Significant Accounting Policies (Policies)</t>
  </si>
  <si>
    <t>Formation of Subsidiaries</t>
  </si>
  <si>
    <t>Formation of
Subsidiaries During 2015, the Company initiated formation
of two new subsidiaries. Spiral Toys Ltd is a British Columbia
entity formed on February 27, 2015. The purpose of Spiral Toys Ltd. is to engage in the development of the Companys products
and offerings. In March 2015, the Company organized
Spiral Toys Hong Kong Ltd. in Hong Kong. Spiral Toys Hong Kong Ltd. was formed to enable the Company to monitor and oversee the
production of its products in China. The Companys consolidated subsidiaries
and/or entities are as follows:
Name of consolidated subsidiary or entity State or other jurisdiction of incorporation or organization Date of incorporation or formation (date of acquisition if applicable) Attributable interest
Spiral Toys LLC State of California July 11, 2011 100%
(July 1, 2014)
Spiral Toys Ltd British Columbia February 27, 2015 100%
Spiral Toys Hong Kong Ltd Hong Kong March 2015 100% The consolidated financial statements
include all accounts of the Company and its consolidated subsidiaries and/or entities as of the reporting period ending dates and
for the reporting periods then ended. All inter-company balances and transactions have been eliminated.</t>
  </si>
  <si>
    <t>Reclassification</t>
  </si>
  <si>
    <t>Reclassification Certain amounts in the prior period
financial statements have been reclassified to conform to the current period presentation. These reclassifications had no effect
on reported losses.</t>
  </si>
  <si>
    <t>Use of Estimates and Assumptions</t>
  </si>
  <si>
    <t>Use of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ing amounts of revenues and expenses during the reporting period. The Companys significant estimates
and assumptions include the fair value of financial instruments; allowance for doubtful accounts; and obsolescence; and interest
rate; revenue recognized or recognizable; sales returns and allowances; valuation of derivative liabilities, valuation of warrants,
income tax rate, income tax provision, deferred tax assets and valuation allowance of deferred tax assets; and the assumption that
the Company will continue as a going concern. Those significant accounting estimates or assumptions bear the risk of change due
to the fact that there are uncertainties attached to tho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t>
  </si>
  <si>
    <t>Revenue Recognition</t>
  </si>
  <si>
    <t>Revenue Recognition Revenues from royalty income and product
sales are recognized when persuasive evidence of an arrangement exists, title and risk of loss have passed to the buyer, the price
is fixed or readily determinable and collection is reasonably assured, as noted in the appropriate accounting guidance. Revenue from product development contracts
is recognized upon the fulfillment of contractual milestones with pre-set remuneration.</t>
  </si>
  <si>
    <t>Accounts Receivable and Allowance for Doubtful Accounts</t>
  </si>
  <si>
    <t>Accounts Receivable and Allowance
for Doubtful Accounts Accounts receivable are recorded at
the invoiced amount, net of an allowance for doubtful accounts. The Company follows paragraph 310-10-50-9 of the FASB Accounting
Standards Codification (ASC) to estimate the allowance for doubtful accounts. The Company performs on-going credit
evaluations of its customers and adjusts credit limits based upon payment history and the customers current credit worthiness,
as determined by the review of their current credit information; and determines the allowance for doubtful accounts based on historical
write-off experience, customer specific facts and economic conditions. Pursuant to ASC paragraph 310-10-50-2
account balances are charged off against the allowance after all means of collection have been exhausted and the potential for
recovery is considered remote. The Company has adopted ASC paragraph 310-10-50-6 and determines when receivables are past due or
delinquent based on how recently payments have been received. Outstanding account balances are reviewed
individually for collectability. The allowance for doubtful accounts is the Companys best estimate of the amount of probable
credit losses in the Companys existing accounts receivable. Bad debt expense is included in general and administrative expenses,
if any. The Companys allowance for doubtful
accounts was $312,601 as of June 30, 2016 and $48,191 for the period ended December 31, 2015. The Company does not have any off-balance-sheet credit exposure
to its customers.</t>
  </si>
  <si>
    <t>Gross Margin</t>
  </si>
  <si>
    <t>Gross Margin Gross margin is equal to product sales,
net of allowances less cost of goods sold. Cost of goods sold is associated with sales of our products and includes direct costs
associated with the purchase of components, sub-assemblies, and finished goods, and costs associated with the packaging, preparation,
and shipment of the product.</t>
  </si>
  <si>
    <t>Sales Return Allowances</t>
  </si>
  <si>
    <t>Sales Return Allowances. The Company sells products to distributors
who resell the products to end customers. Sales returns allowances are estimated based on historical return data, and recorded
at the time of sale. If the quality or efficacy of our products deteriorates or market conditions otherwise change, actual returns
could be significantly higher than estimated, resulting in potentially material differences in cash flows from operating activities.
In the absence of substantial historical sales/return data, the Company set up a reserve for returned components. The estimate
used is 0.5% of product sales and is recorded as a reduction in revenue. In future quarters, the adequacy of this reserve will
be ascertained and increased/decreased accordingly based on historical data.</t>
  </si>
  <si>
    <t>Research and Development</t>
  </si>
  <si>
    <t>Research and Development Internal research and development costs
are expensed as incurred. Non-refundable third party research and development costs are expensed when the contracted work has been
performed.</t>
  </si>
  <si>
    <t>Accounting for Debt Modifications and Extinguishments</t>
  </si>
  <si>
    <t>Accounting for Debt Modifications and Extinguishments If a debt modification is deemed to
have been accomplished with debt instruments that are substantially different, the modification is accounted for as a debt extinguishment
in accordance with ASC 470-50, whereby the new debt instrument is initially recorded at fair value, and that amount is used to
determine the debt extinguishment gain or loss to be recognized and the effective rate of the new instrument. If the present value
of the cash flows under the terms of the new debt instrument is at least ten percent different from the present value of the remaining
cash flows under the terms of the original instrument, the modification is deemed to have been accomplished with debt instruments
that are substantially different. If it is determined that the present values of the original and new debt instruments are not
substantially different, then a new effective interest rate is determined based on the carrying amount of the original debt instrument
and the revised cash flows.</t>
  </si>
  <si>
    <t>Derivative Financial Instruments</t>
  </si>
  <si>
    <t>Derivative Financial Instruments The Company applies the provisions of
ASC 815-10, Derivatives and Hedging The fair value of these derivative liabilities
on the grant date was $184,768 as computed using the Black Scholes option pricing model. Due to the reset provisions within the
embedded conversion features and a reset provision associated with the exercise price of the warrants, the Company determined that
the Black-Scholes Model was most appropriate for valuing this instrument. In January 2016, the Company granted
470,000 warrants to two investors in connection with sale of a promissory note. The exercise price of the warrants has reset provisions
which are accounted for as derivative instruments in accordance with relevant accounting guidance. At the date of grant, the warrants
were valued at $82,530 which reasonably represented the fair value as computed using the Black-Scholes option pricing model. Due
to the subsequent issuance by the Company of common shares at a price less than the exercise price of the warrants, the exercise
price of the warrants as well as the number of warrants were adjusted. The exercise price of the warrants was decreased from $0.50
to $0.25 and the number of warrants was increased from 470,000 to 940,000. In April 2016, the Company sold convertible
debentures that contain an embedded conversion feature and were accounted for as derivative instruments in accordance with relevant
accounting guidance. At the date of grant, the embedded conversion feature was valued at $102,238 which represents the fair value
as computed using the Black-Scholes option pricing model. The Company re-measured the fair values
of its derivative liabilities as of each period end and recorded an aggregate increase of $455,589 in the fair value of the derivative
liabilities as a component of other expense during the six months ended June 30, 2016. The expense included $71,426 as a result
of the re-set of the exercise price of the warrants described above. The expense also included $353,309 as a result of the occurrence
of an event of default under the convertible debentures, which was partially offset by a decrease in the principal amount of the
convertible debentures that accrued when the Companys registration statement was declared effective (see: Note 6 Financing
Activities for explanation).</t>
  </si>
  <si>
    <t>Fair Value of Financial Instruments</t>
  </si>
  <si>
    <t>Fair Value of Financial Instruments The Company follows ASC paragraph 825-10-50-10
for disclosures about fair value of its financial instruments and ASC paragraph 820-10-35-37 to measure the fair value of its financial
instruments. Paragraph 820-10-35-37 establishes a framework for measuring fair value in generally accepted accounting principles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Valuation based on unadjusted quoted market prices in active markets for identical securities.
Level 2 Valuations based on observable inputs (other than Level 1 prices), such as quoted prices for similar assets at the measurement date; quoted prices in markets that are not active; or other inputs that are observable, either directly or indirectly.
Level 3 Valuations based on inputs that are unobservable and significant to the overall fair value measurement, and involve management judgment. Financial assets are considered Level
3 when their fair values are determined using pricing models, discounted cash flow methodologies or similar techniques and at least
one significant model assumption or input is unobservable. In applying the Black-Scholes options
model, the Company used the following assumptions to value its derivative liabilities as of June 30, 2016:
Annual dividend yield -
Expected life (years) 0.79 - 02.60
Risk-free interest rate 0.54%  0.65%
Expected volatility 102.92%  127.61% The warrants contain an optional cashless
exercise provision. The cashless exercise provision expires once the underlying instruments shares are registered. The following table presents the Companys
warrants and embedded conversion features measured at fair value on a recurring basis as of June 30, 2016:
Carrying Value at
June 30, June 30,
2016 2015
Derivative liabilities:
Warrants 49,703 -
Embedded conversion features - notes $ 590,654 $ -
Total derivative liability $ 640,357 $ - The following table shows the classification
of the Companys liabilities at June 30, 2016 that are subject to fair value measurement and the roll-forward of these liabilities
from December 31, 2015:
Description June 30, 2016
Embedded Conversion Features:
Balance at December 31, 2015 $ -
Derivative liabilites added - conversion features 102,238
Loss on change in fair value included in net loss 488,416
Balance at June 30, 2016 $ 590,654
Warrants:
Balance at December 31, 2015 $ -
Derivative liabilites added - warants 82,530
Gain on change in fair value included in net loss (32,827 )
Balance at June 30, 2016 $ 49,703 The carrying amounts of the Companys
cash, accounts payable and accrued expenses approximate their estimated fair values due to the short-term maturities of those financial
instruments. The Company believes the carrying amount of its promissory note, net of discount approximates its fair value based
on rates and other terms currently available to the Company for similar debt instruments.</t>
  </si>
  <si>
    <t>Cash Equivalents</t>
  </si>
  <si>
    <t>Cash Equivalents For the purposes of the condensed statement
of cash flows, the Company considers all investments with original maturities of three months or less to be cash equivalents.</t>
  </si>
  <si>
    <t>Basic and Diluted Income (Loss) Per Share</t>
  </si>
  <si>
    <t>Basic and Diluted Income (Loss)
Per Share Basic net loss per common share from
operations is computed based on the weighted-average number of shares outstanding for the period. Diluted net loss per share from
operations is computed by dividing net loss by the weighted-average shares outstanding assuming all dilutive potential common shares
were issued. In periods of losses from operations, basic and diluted loss per share before operations is the same as the effect
of shares issuable upon the conversion of debt and issuable upon the exercise of stock options and warrants which is anti-dilutive. Basic and diluted income per share from
operations are also the same, as ASC 260-10 requires the use of the denominator used in the calculation of loss per share from
operations in all other calculations of earnings per share presented, despite the dilutive effect of potential common shares. Based on the conversion prices in effect,
the potentially dilutive effects of 940,000 warrants were not considered in the calculation of EPS as the effect would be anti-dilutive
on June 30, 2016. There were no warrants outstanding as of June 30, 2015.</t>
  </si>
  <si>
    <t>Functional and Reporting Currency</t>
  </si>
  <si>
    <t>Functional and Reporting Currency The condensed consolidated financial
statements are presented in U.S. Dollars. The Companys functional currency is the U.S. dollar. The functional currency of
Spiral Toys Hong Kong, Ltd is the Hong Kong dollar and the functional currency of Spiral Toys LTD is the Canadian dollar. Assets
and liabilities are translated using the exchange rate on the respective balance sheet dates. Items in the income statement and
cash flow statement are translated into U.S. dollars using the average rates of exchange for the periods involved. The resulting
translation adjustments are recorded as a separate component of other comprehensive income/(loss) within stockholders equity. The functional currency of foreign entities
is generally the local currency unless the primary economic environment requires the use of another currency. Gains or losses arising
from the translation or settlement of foreign-currency-denominated monetary assets and liabilities into the functional currency
are recognized in the income in the period in which they arise. However, currency differences on intercompany loans that have the
nature of a permanent investment are accounted for as translation differences as a separate component of other comprehensive income/(loss)
within stockholders equity.</t>
  </si>
  <si>
    <t>Deferred Revenue</t>
  </si>
  <si>
    <t>Deferred Revenue In April 2016, the Company launched a crowdfunding campaign
to launch the Wiggy product. The Company received $8,211 in pre-sales for product to be delivered later in the year. The Company deferred recognition of
these sales until the product is manufactured and delivered. The crowdfunding campaign has concluded as the original timeframe
of the program was from April to May 2015.</t>
  </si>
  <si>
    <t>Risks and Uncertainties</t>
  </si>
  <si>
    <t xml:space="preserve">Risks and Uncertainties Cash The Company maintains cash balances
at financial institutions that are insured by the Federal Deposit Insurance Corporation (FDIC) up to $250,000. Customers As of June 30, 2016, amounts due from
one customer, Animal Magic Asia, Limited represents approximately 86% of accounts receivable. </t>
  </si>
  <si>
    <t>Recent Accounting Pronouncements</t>
  </si>
  <si>
    <t>Recent Accounting Pronouncements In
March 2016, the FASB issued an accounting standards update as part of its simplification initiative. The new standard will modify
several aspects of the accounting and reporting for employee share-based payments and related tax accounting impacts, including
the presentation in the statements of operations and cash flows of certain tax benefits or deficiencies and employee tax withholdings,
as well as the accounting for award forfeitures over the vesting period. Other provisions of the new standard relate to nonpublic
entities and eliminate guidance that had not become effective. The new standard is effective for fiscal years beginning after December
15, 2016 and interim periods within those fiscal years. Early adoption is permitted. The Company is currently evaluating the impact
the adoption of this new standard will have on its condensed consolidated financial statements.</t>
  </si>
  <si>
    <t>Litigation</t>
  </si>
  <si>
    <t>Litigation We account for litigation losses in
accordance with U.S. GAAP, loss contingency provisions are recorded for probable losses at managements best estimate of
a loss, or when a best estimate cannot be made, a minimum loss contingency amount is recorded. These estimates are often initially
developed substantially earlier than when the ultimate loss is known, and the estimates are refined each accounting period, as
additional information is known. Accordingly, we are often initially unable to develop a best estimate of loss; therefore, the
minimum amount, which could be zero, is recorded. As information becomes known, either the minimum loss amount is increased or
a best estimate can be made, resulting in additional loss provisions. Occasionally, a best estimate amount is changed to a lower
amount when events result in an expectation of a more favorable outcome than previously expected. Due to the nature of current
litigation matters, the factors that could lead to changes in loss reserves might change quickly and the range of actual losses
could be significant, which could materially impact our consolidated results of operations and comprehensive loss and cash flows
from operating activities.</t>
  </si>
  <si>
    <t>Organization and Summary of Significant Accounting Policies (Tables)</t>
  </si>
  <si>
    <t>Schedule of Consolidated Subsidiaries and/or Entities</t>
  </si>
  <si>
    <t>The Companys consolidated subsidiaries
and/or entities are as follows:
Name of consolidated subsidiary or entity State or other jurisdiction of incorporation or organization Date of incorporation or formation (date of acquisition if applicable) Attributable interest
Spiral Toys LLC State of California July 11, 2011 100%
(July 1, 2014)
Spiral Toys Ltd British Columbia February 27, 2015 100%
Spiral Toys Hong Kong Ltd Hong Kong March 2015 100%</t>
  </si>
  <si>
    <t>Schedule of Assumptions to value Derivative Liabilities</t>
  </si>
  <si>
    <t>In applying the Black-Scholes options
model, the Company used the following assumptions to value its derivative liabilities as of June 30, 2016:
Annual dividend yield -
Expected life (years) 0.79 - 02.60
Risk-free interest rate 0.54%  0.65%
Expected volatility 102.92%  127.61%</t>
  </si>
  <si>
    <t>Fair Value of Warrants Measured on a Recuring Basis</t>
  </si>
  <si>
    <t xml:space="preserve">The following table presents the Companys
warrants and embedded conversion features measured at fair value on a recurring basis as of June 30, 2016:
Carrying Value at
June 30, June 30,
2016 2015
Derivative liabilities:
Warrants 49,703 -
Embedded conversion features - notes $ 590,654 $ -
Total derivative liability $ 640,357 $ - </t>
  </si>
  <si>
    <t>Fair Value Measurement and the Roll-Forward of these Liabilities</t>
  </si>
  <si>
    <t xml:space="preserve">The following table shows the classification
of the Companys liabilities at June 30, 2016 that are subject to fair value measurement and the roll-forward of these liabilities
from December 31, 2015:
Description June 30, 2016
Embedded Conversion Features:
Balance at December 31, 2015 $ -
Derivative liabilites added - conversion features 102,238
Loss on change in fair value included in net loss 488,416
Balance at June 30, 2016 $ 590,654
Warrants:
Balance at December 31, 2015 $ -
Derivative liabilites added - warants 82,530
Gain on change in fair value included in net loss (32,827 )
Balance at June 30, 2016 $ 49,703 </t>
  </si>
  <si>
    <t>Financing Activities (Tables)</t>
  </si>
  <si>
    <t>Disclosure of Compensation Related Costs, Share-based Payments [Abstract]</t>
  </si>
  <si>
    <t>Schedule of Company's Debt</t>
  </si>
  <si>
    <t xml:space="preserve">Activity in connection with the Companys
debt for the six months ended June 30, 2016 is as follows:
8% interest notes issued January 22, 2016 10% Convetable note issued April 12, 2016 Total
Carrying value before discount at December 31, 2015 - - -
Face Value of debt issued as of June 30, 2016, Including interest 216,000 - 216,000
Discount attributable to January 22, 2016 Notes (98,530 ) (98,530 )
Amortization expense 27,863 27,863
Carrying value at March 31, 2016 145,333 - 145,333
Face amount of debt issued on April 12, 2016 - 675,685 675,685
Discount attributable to April 12, 2016 Notes - (247,142 ) (247,142 )
Amortization expense 36,747 53,503 90,250
Net Carrying Value at June 30, 2016 182,080 482,046 664,126 </t>
  </si>
  <si>
    <t>Schedule of Warrants Outstanding</t>
  </si>
  <si>
    <t xml:space="preserve">A summary of activity with respect to
warrants outstanding follows:
Six months ended
June 30, 2016
Warrants Weighted Average Exercise Price
Outstanding and exercisable, January 1, 2016 - -
Granted 940,000 0.39
Exercised - -
Outstanding and exercisable, June 30, 2016 940,000 0.39 </t>
  </si>
  <si>
    <t>Organization and Summary of Significant Accounting Policies (Details Narrative) - USD ($)</t>
  </si>
  <si>
    <t>1 Months Ended</t>
  </si>
  <si>
    <t>Apr. 30, 2016</t>
  </si>
  <si>
    <t>Jan. 31, 2016</t>
  </si>
  <si>
    <t>Product development consulting</t>
  </si>
  <si>
    <t>Expenses</t>
  </si>
  <si>
    <t>Allowance for doubtful accounts</t>
  </si>
  <si>
    <t>Fair value of warrants</t>
  </si>
  <si>
    <t>Embedded conversion feature value</t>
  </si>
  <si>
    <t>Increase in fair value of derivative liabilities</t>
  </si>
  <si>
    <t>Anti-dilutive securities</t>
  </si>
  <si>
    <t>Proceeds for pre sale product</t>
  </si>
  <si>
    <t>Cash balances insured by Federal Deposit Insurance Corporation</t>
  </si>
  <si>
    <t>Warrant [Member]</t>
  </si>
  <si>
    <t>Warrant [Member] | Minimum [Member]</t>
  </si>
  <si>
    <t>Number of warrants granted in onnection with sale of promissory note</t>
  </si>
  <si>
    <t>Warrant exercise price</t>
  </si>
  <si>
    <t>Warrant [Member] | Maximum [Member]</t>
  </si>
  <si>
    <t>Two Investors [Member]</t>
  </si>
  <si>
    <t>Product Sales [Member]</t>
  </si>
  <si>
    <t>Percentage of reduction in revenue of product sales</t>
  </si>
  <si>
    <t>0.50%</t>
  </si>
  <si>
    <t>Accounts Receivable [Member] | Animal Magic Asia, Limited [Member]</t>
  </si>
  <si>
    <t>Convcentration of risk percentage</t>
  </si>
  <si>
    <t>86.00%</t>
  </si>
  <si>
    <t>Convertible Debentures [Member]</t>
  </si>
  <si>
    <t>CloudPets [Member]</t>
  </si>
  <si>
    <t>Organization and Summary of Significant Accounting Policies - Schedule of Consolidated Subsidiaries and/or Entities (Details)</t>
  </si>
  <si>
    <t>Spiral Toys LLC [Member]</t>
  </si>
  <si>
    <t>Attributable interest</t>
  </si>
  <si>
    <t>100.00%</t>
  </si>
  <si>
    <t>Name of consolidated subsidiary or entity</t>
  </si>
  <si>
    <t>Spiral Toys LLC.</t>
  </si>
  <si>
    <t>State or other jurisdiction of incorporation or organization</t>
  </si>
  <si>
    <t>State of California</t>
  </si>
  <si>
    <t>Date of incorporation or formation</t>
  </si>
  <si>
    <t>Jul. 11,
		2011</t>
  </si>
  <si>
    <t>Date of acquisition</t>
  </si>
  <si>
    <t>Jul. 1,
		2014</t>
  </si>
  <si>
    <t>Spiral Toys LTD [Member]</t>
  </si>
  <si>
    <t>Spiral Toys Ltd</t>
  </si>
  <si>
    <t>British Columbia</t>
  </si>
  <si>
    <t>Feb. 27,
		2015</t>
  </si>
  <si>
    <t>Spiral Toys Hong Kong Ltd [Member]</t>
  </si>
  <si>
    <t>Spiral Toys Hong Kong Ltd</t>
  </si>
  <si>
    <t>Hong Kong</t>
  </si>
  <si>
    <t>Mar. 31,
		2015</t>
  </si>
  <si>
    <t>Organization and Summary of Significant Accounting Policies - Schedule of Assumptions to value Derivative Liabilities (Details)</t>
  </si>
  <si>
    <t>Annual dividend yield</t>
  </si>
  <si>
    <t>Minimum [Member]</t>
  </si>
  <si>
    <t>Expected life (years)</t>
  </si>
  <si>
    <t>9 months 15 days</t>
  </si>
  <si>
    <t>Risk-free interest rate</t>
  </si>
  <si>
    <t>0.54%</t>
  </si>
  <si>
    <t>Expected volatility</t>
  </si>
  <si>
    <t>102.92%</t>
  </si>
  <si>
    <t>Maximum [Member]</t>
  </si>
  <si>
    <t>2 years 7 months 6 days</t>
  </si>
  <si>
    <t>0.65%</t>
  </si>
  <si>
    <t>127.61%</t>
  </si>
  <si>
    <t>Organization and Summary of Significant Accounting Policies - Fair Value Measurement and the Roll-Forward of these Liabilities (Details) - USD ($)</t>
  </si>
  <si>
    <t>Embedded Conversion Features Notes [Member]</t>
  </si>
  <si>
    <t>Organization and Summary of Significant Accounting Policies - Fair Value of Warrants Measured on a Recuring Basis (Details)</t>
  </si>
  <si>
    <t>Jun. 30, 2016USD ($)</t>
  </si>
  <si>
    <t>Balance at beginning of year</t>
  </si>
  <si>
    <t>Ending balance</t>
  </si>
  <si>
    <t>Derivative liabilities added-warrants</t>
  </si>
  <si>
    <t>Net change in fair value included in net loss</t>
  </si>
  <si>
    <t>Going Concern and Management Plans (Details Narrative) - USD ($)</t>
  </si>
  <si>
    <t>12 Months Ended</t>
  </si>
  <si>
    <t>Net cash used in operating activities</t>
  </si>
  <si>
    <t>Stockholders' (Deficit) Equity (Details Narrative) - USD ($)</t>
  </si>
  <si>
    <t>Apr. 19, 2016</t>
  </si>
  <si>
    <t>Jan. 08, 2016</t>
  </si>
  <si>
    <t>Total number of shares</t>
  </si>
  <si>
    <t>Shares issued for services, shares</t>
  </si>
  <si>
    <t>Common stock value issued for services</t>
  </si>
  <si>
    <t>Disclosure - Financing Activities - Schedule of Company's Debt (Details) (USD $)</t>
  </si>
  <si>
    <t>Number of common stock shares issued under the plan</t>
  </si>
  <si>
    <t>Financing Activities (Details Narrative) - USD ($)</t>
  </si>
  <si>
    <t>Apr. 11, 2016</t>
  </si>
  <si>
    <t>Jan. 22, 2016</t>
  </si>
  <si>
    <t>Apr. 12, 2016</t>
  </si>
  <si>
    <t>Mar. 31, 2016</t>
  </si>
  <si>
    <t>Common stock shares issued for services</t>
  </si>
  <si>
    <t>Debt issuance cost</t>
  </si>
  <si>
    <t>Debt original issue discounts</t>
  </si>
  <si>
    <t>Investors [Member]</t>
  </si>
  <si>
    <t>Percentage of conversion price equal to lowest sale price</t>
  </si>
  <si>
    <t>70.00%</t>
  </si>
  <si>
    <t>Unpaid interest percentage</t>
  </si>
  <si>
    <t>110.00%</t>
  </si>
  <si>
    <t>Aggregate principal amount of debt</t>
  </si>
  <si>
    <t>Aggregate purchase price</t>
  </si>
  <si>
    <t>Placement Agent [Member]</t>
  </si>
  <si>
    <t>Cash sales commissions</t>
  </si>
  <si>
    <t>10% Convertible Debentures [Member]</t>
  </si>
  <si>
    <t>Debt instruments interest rate</t>
  </si>
  <si>
    <t>10.00%</t>
  </si>
  <si>
    <t>Debt due date</t>
  </si>
  <si>
    <t>Apr. 12,
		2017</t>
  </si>
  <si>
    <t>Debt default description</t>
  </si>
  <si>
    <t>In the event the Company receives a notice of default, the principal amount of the Debenture and accrued interest would be increase by 145%.</t>
  </si>
  <si>
    <t>Two Accredited Investors [Member] | Purchase Agreement [Member]</t>
  </si>
  <si>
    <t>Shares issued price per share</t>
  </si>
  <si>
    <t>Sale of stock transcation during period</t>
  </si>
  <si>
    <t>Original issue discount convertible promissory</t>
  </si>
  <si>
    <t>Issuance of warrants to purchase of common stock</t>
  </si>
  <si>
    <t>Warrants exercise price per share</t>
  </si>
  <si>
    <t>8.00%</t>
  </si>
  <si>
    <t>65.00%</t>
  </si>
  <si>
    <t>Debt conversion price per share</t>
  </si>
  <si>
    <t>Note principal amount increase per day</t>
  </si>
  <si>
    <t>Conversion price descripton</t>
  </si>
  <si>
    <t>The Addenda also provide that as long as no event of default has occurred, each Note Holders sale of Conversion Shares shall be limited to the greater of (a) 20% of the aggregate trading volume in the week of the sale or (b) $2,500 per day.</t>
  </si>
  <si>
    <t>130.00%</t>
  </si>
  <si>
    <t>Amount of penalty per day</t>
  </si>
  <si>
    <t>Exercise price in financing</t>
  </si>
  <si>
    <t>Number of shres issued during the period</t>
  </si>
  <si>
    <t>Two Accredited Investors [Member] | Purchase Agreement [Member] | Minimum [Member]</t>
  </si>
  <si>
    <t>Two Accredited Investors [Member] | Purchase Agreement [Member] | Maximum [Member]</t>
  </si>
  <si>
    <t>Accredited Investor [Member]</t>
  </si>
  <si>
    <t>Financing Activities - Schedule of Company's Debt (Details) - USD ($)</t>
  </si>
  <si>
    <t>Face Value of debt</t>
  </si>
  <si>
    <t>Discount</t>
  </si>
  <si>
    <t>Amortization expense</t>
  </si>
  <si>
    <t>Carrying value of debt</t>
  </si>
  <si>
    <t>8% Interest Notes Issued January 22, 2016 [Member]</t>
  </si>
  <si>
    <t>10% Convertible Note Issued April 12, 2016 [Member]</t>
  </si>
  <si>
    <t>Financing Activities - Schedule of Warrants Outstanding (Details)</t>
  </si>
  <si>
    <t>Jun. 30, 2016$ / sharesshares</t>
  </si>
  <si>
    <t>Warrants Outstanding and exercisable Beginning | shares</t>
  </si>
  <si>
    <t>Granted | shares</t>
  </si>
  <si>
    <t>Exercised | shares</t>
  </si>
  <si>
    <t>Warrants Outstanding and exercisable Ending | shares</t>
  </si>
  <si>
    <t>Weighted Average Exercise Price Outstanding and exercisable Beginning | $ / shares</t>
  </si>
  <si>
    <t>Weighted Average Exercise Price Granted | $ / shares</t>
  </si>
  <si>
    <t>Weighted Average Exercise Price Exercised | $ / shares</t>
  </si>
  <si>
    <t>Weighted Average Exercise Price Warrants Outstanding and exercisable Ending | $ / shares</t>
  </si>
  <si>
    <t>Subsequent Events (Details Narrative) - USD ($)</t>
  </si>
  <si>
    <t>Aug. 02, 2016</t>
  </si>
  <si>
    <t>Jul. 20, 2016</t>
  </si>
  <si>
    <t>Debt pimcipal amount</t>
  </si>
  <si>
    <t>Subsequent Event [Member]</t>
  </si>
  <si>
    <t>Subsequent Event [Member] | 12% Convertible Promissory Note [Member]</t>
  </si>
  <si>
    <t>Debenture percentage</t>
  </si>
  <si>
    <t>12.00%</t>
  </si>
  <si>
    <t>Proceeds form issuance of debt</t>
  </si>
  <si>
    <t>Debt maturity date</t>
  </si>
  <si>
    <t>May 1,
		2017</t>
  </si>
  <si>
    <t>Debt payment discription</t>
  </si>
  <si>
    <t>The Company may prepay the Note in full on or before January 27, 2017 (the Prepayment Date): if prepaid on or before October 29, 2016, there will be a 30% prepayment premium due; if prepaid on or before November 28, 2016, the prepayment premium will be 35%; otherwise the prepayment penalty will be 40%. The holder may convert the principal and interest on the 12% Note into the Companys common stock at a conversion price of $0.07 per share. After the Prepayment Date, the holder may convert the principal and interest at a conversion price equal to 60% of the lowest trading price of the common stock during the twenty trading days preceding conversion.</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2010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6" t="n">
        <v>50735215</v>
      </c>
    </row>
    <row r="12" spans="1:3">
      <c r="A12" s="4" t="s">
        <v>19</v>
      </c>
      <c r="B12" s="4" t="s">
        <v>20</v>
      </c>
    </row>
    <row r="13" spans="1:3">
      <c r="A13" s="4" t="s">
        <v>21</v>
      </c>
      <c r="B13" s="5" t="s">
        <v>22</v>
      </c>
    </row>
    <row r="14" spans="1:3">
      <c r="A14" s="4" t="s">
        <v>23</v>
      </c>
      <c r="B14"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1"/>
    <col customWidth="1" max="2" min="2" width="80"/>
  </cols>
  <sheetData>
    <row r="1" spans="1:2">
      <c r="A1" s="1" t="s">
        <v>158</v>
      </c>
      <c r="B1" s="2" t="s">
        <v>1</v>
      </c>
    </row>
    <row r="2" spans="1:2">
      <c r="B2" s="2" t="s">
        <v>2</v>
      </c>
    </row>
    <row r="3" spans="1:2">
      <c r="A3" s="3" t="s">
        <v>138</v>
      </c>
    </row>
    <row r="4" spans="1:2">
      <c r="A4" s="4" t="s">
        <v>159</v>
      </c>
      <c r="B4" s="4" t="s">
        <v>160</v>
      </c>
    </row>
    <row r="5" spans="1:2">
      <c r="A5" s="4" t="s">
        <v>161</v>
      </c>
      <c r="B5" s="4" t="s">
        <v>162</v>
      </c>
    </row>
    <row r="6" spans="1:2">
      <c r="A6" s="4" t="s">
        <v>163</v>
      </c>
      <c r="B6" s="4" t="s">
        <v>164</v>
      </c>
    </row>
    <row r="7" spans="1:2">
      <c r="A7" s="4" t="s">
        <v>165</v>
      </c>
      <c r="B7" s="4" t="s">
        <v>166</v>
      </c>
    </row>
    <row r="8" spans="1:2">
      <c r="A8" s="4" t="s">
        <v>167</v>
      </c>
      <c r="B8" s="4" t="s">
        <v>168</v>
      </c>
    </row>
    <row r="9" spans="1:2">
      <c r="A9" s="4" t="s">
        <v>169</v>
      </c>
      <c r="B9" s="4" t="s">
        <v>170</v>
      </c>
    </row>
    <row r="10" spans="1:2">
      <c r="A10" s="4" t="s">
        <v>171</v>
      </c>
      <c r="B10" s="4" t="s">
        <v>172</v>
      </c>
    </row>
    <row r="11" spans="1:2">
      <c r="A11" s="4" t="s">
        <v>173</v>
      </c>
      <c r="B11" s="4" t="s">
        <v>174</v>
      </c>
    </row>
    <row r="12" spans="1:2">
      <c r="A12" s="4" t="s">
        <v>175</v>
      </c>
      <c r="B12" s="4" t="s">
        <v>176</v>
      </c>
    </row>
    <row r="13" spans="1:2">
      <c r="A13" s="4" t="s">
        <v>177</v>
      </c>
      <c r="B13" s="4" t="s">
        <v>178</v>
      </c>
    </row>
    <row r="14" spans="1:2">
      <c r="A14" s="4" t="s">
        <v>179</v>
      </c>
      <c r="B14" s="4" t="s">
        <v>180</v>
      </c>
    </row>
    <row r="15" spans="1:2">
      <c r="A15" s="4" t="s">
        <v>181</v>
      </c>
      <c r="B15" s="4" t="s">
        <v>182</v>
      </c>
    </row>
    <row r="16" spans="1:2">
      <c r="A16" s="4" t="s">
        <v>183</v>
      </c>
      <c r="B16" s="4" t="s">
        <v>184</v>
      </c>
    </row>
    <row r="17" spans="1:2">
      <c r="A17" s="4" t="s">
        <v>185</v>
      </c>
      <c r="B17" s="4" t="s">
        <v>186</v>
      </c>
    </row>
    <row r="18" spans="1:2">
      <c r="A18" s="4" t="s">
        <v>187</v>
      </c>
      <c r="B18" s="4" t="s">
        <v>188</v>
      </c>
    </row>
    <row r="19" spans="1:2">
      <c r="A19" s="4" t="s">
        <v>189</v>
      </c>
      <c r="B19" s="4" t="s">
        <v>190</v>
      </c>
    </row>
    <row r="20" spans="1:2">
      <c r="A20" s="4" t="s">
        <v>191</v>
      </c>
      <c r="B20" s="4" t="s">
        <v>192</v>
      </c>
    </row>
    <row r="21" spans="1:2">
      <c r="A21" s="4" t="s">
        <v>193</v>
      </c>
      <c r="B21"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80"/>
  </cols>
  <sheetData>
    <row r="1" spans="1:2">
      <c r="A1" s="1" t="s">
        <v>195</v>
      </c>
      <c r="B1" s="2" t="s">
        <v>1</v>
      </c>
    </row>
    <row r="2" spans="1:2">
      <c r="B2" s="2" t="s">
        <v>2</v>
      </c>
    </row>
    <row r="3" spans="1:2">
      <c r="A3" s="3" t="s">
        <v>138</v>
      </c>
    </row>
    <row r="4" spans="1:2">
      <c r="A4" s="4" t="s">
        <v>196</v>
      </c>
      <c r="B4" s="4" t="s">
        <v>197</v>
      </c>
    </row>
    <row r="5" spans="1:2">
      <c r="A5" s="4" t="s">
        <v>198</v>
      </c>
      <c r="B5" s="4" t="s">
        <v>199</v>
      </c>
    </row>
    <row r="6" spans="1:2">
      <c r="A6" s="4" t="s">
        <v>200</v>
      </c>
      <c r="B6" s="4" t="s">
        <v>201</v>
      </c>
    </row>
    <row r="7" spans="1:2">
      <c r="A7" s="4" t="s">
        <v>202</v>
      </c>
      <c r="B7"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204</v>
      </c>
      <c r="B1" s="2" t="s">
        <v>1</v>
      </c>
    </row>
    <row r="2" spans="1:2">
      <c r="B2" s="2" t="s">
        <v>2</v>
      </c>
    </row>
    <row r="3" spans="1:2">
      <c r="A3" s="3" t="s">
        <v>205</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s>
  <sheetData>
    <row r="1" spans="1:8">
      <c r="A1" s="1" t="s">
        <v>210</v>
      </c>
      <c r="B1" s="2" t="s">
        <v>211</v>
      </c>
      <c r="D1" s="2" t="s">
        <v>66</v>
      </c>
      <c r="F1" s="2" t="s">
        <v>1</v>
      </c>
    </row>
    <row r="2" spans="1:8">
      <c r="B2" s="2" t="s">
        <v>212</v>
      </c>
      <c r="C2" s="2" t="s">
        <v>213</v>
      </c>
      <c r="D2" s="2" t="s">
        <v>2</v>
      </c>
      <c r="E2" s="2" t="s">
        <v>67</v>
      </c>
      <c r="F2" s="2" t="s">
        <v>2</v>
      </c>
      <c r="G2" s="2" t="s">
        <v>67</v>
      </c>
      <c r="H2" s="2" t="s">
        <v>25</v>
      </c>
    </row>
    <row r="3" spans="1:8">
      <c r="A3" s="4" t="s">
        <v>214</v>
      </c>
      <c r="D3" s="4" t="s">
        <v>38</v>
      </c>
      <c r="E3" s="4" t="s">
        <v>38</v>
      </c>
      <c r="F3" s="4" t="s">
        <v>38</v>
      </c>
      <c r="G3" s="7" t="n">
        <v>10000</v>
      </c>
    </row>
    <row r="4" spans="1:8">
      <c r="A4" s="4" t="s">
        <v>69</v>
      </c>
      <c r="D4" s="4" t="s">
        <v>38</v>
      </c>
      <c r="E4" s="6" t="n">
        <v>1500366</v>
      </c>
      <c r="F4" s="4" t="s">
        <v>38</v>
      </c>
      <c r="G4" s="6" t="n">
        <v>1500366</v>
      </c>
    </row>
    <row r="5" spans="1:8">
      <c r="A5" s="4" t="s">
        <v>70</v>
      </c>
      <c r="D5" s="4" t="s">
        <v>38</v>
      </c>
      <c r="E5" s="7" t="n">
        <v>12806</v>
      </c>
      <c r="F5" s="4" t="s">
        <v>38</v>
      </c>
      <c r="G5" s="6" t="n">
        <v>12806</v>
      </c>
    </row>
    <row r="6" spans="1:8">
      <c r="A6" s="4" t="s">
        <v>215</v>
      </c>
      <c r="F6" s="6" t="n">
        <v>71426</v>
      </c>
    </row>
    <row r="7" spans="1:8">
      <c r="A7" s="4" t="s">
        <v>216</v>
      </c>
      <c r="D7" s="6" t="n">
        <v>312601</v>
      </c>
      <c r="F7" s="6" t="n">
        <v>312601</v>
      </c>
      <c r="H7" s="7" t="n">
        <v>48191</v>
      </c>
    </row>
    <row r="8" spans="1:8">
      <c r="A8" s="4" t="s">
        <v>217</v>
      </c>
      <c r="F8" s="6" t="n">
        <v>184768</v>
      </c>
    </row>
    <row r="9" spans="1:8">
      <c r="A9" s="4" t="s">
        <v>218</v>
      </c>
      <c r="B9" s="7" t="n">
        <v>102238</v>
      </c>
      <c r="F9" s="4" t="s">
        <v>38</v>
      </c>
      <c r="G9" s="6" t="n">
        <v>-21000</v>
      </c>
    </row>
    <row r="10" spans="1:8">
      <c r="A10" s="4" t="s">
        <v>219</v>
      </c>
      <c r="G10" s="4" t="s">
        <v>38</v>
      </c>
    </row>
    <row r="11" spans="1:8">
      <c r="A11" s="4" t="s">
        <v>220</v>
      </c>
      <c r="F11" s="6" t="n">
        <v>940000</v>
      </c>
    </row>
    <row r="12" spans="1:8">
      <c r="A12" s="4" t="s">
        <v>221</v>
      </c>
      <c r="B12" s="7" t="n">
        <v>8211</v>
      </c>
    </row>
    <row r="13" spans="1:8">
      <c r="A13" s="4" t="s">
        <v>222</v>
      </c>
      <c r="D13" s="7" t="n">
        <v>250000</v>
      </c>
      <c r="F13" s="7" t="n">
        <v>250000</v>
      </c>
    </row>
    <row r="14" spans="1:8">
      <c r="A14" s="4" t="s">
        <v>223</v>
      </c>
    </row>
    <row r="15" spans="1:8">
      <c r="A15" s="4" t="s">
        <v>217</v>
      </c>
      <c r="F15" s="7" t="n">
        <v>82530</v>
      </c>
    </row>
    <row r="16" spans="1:8">
      <c r="A16" s="4" t="s">
        <v>224</v>
      </c>
    </row>
    <row r="17" spans="1:8">
      <c r="A17" s="4" t="s">
        <v>225</v>
      </c>
      <c r="F17" s="6" t="n">
        <v>470000</v>
      </c>
    </row>
    <row r="18" spans="1:8">
      <c r="A18" s="4" t="s">
        <v>226</v>
      </c>
      <c r="D18" s="9" t="n">
        <v>0.5</v>
      </c>
      <c r="F18" s="9" t="n">
        <v>0.5</v>
      </c>
    </row>
    <row r="19" spans="1:8">
      <c r="A19" s="4" t="s">
        <v>227</v>
      </c>
    </row>
    <row r="20" spans="1:8">
      <c r="A20" s="4" t="s">
        <v>225</v>
      </c>
      <c r="F20" s="6" t="n">
        <v>940000</v>
      </c>
    </row>
    <row r="21" spans="1:8">
      <c r="A21" s="4" t="s">
        <v>226</v>
      </c>
      <c r="D21" s="9" t="n">
        <v>0.25</v>
      </c>
      <c r="F21" s="9" t="n">
        <v>0.25</v>
      </c>
    </row>
    <row r="22" spans="1:8">
      <c r="A22" s="4" t="s">
        <v>228</v>
      </c>
    </row>
    <row r="23" spans="1:8">
      <c r="A23" s="4" t="s">
        <v>225</v>
      </c>
      <c r="C23" s="6" t="n">
        <v>470000</v>
      </c>
    </row>
    <row r="24" spans="1:8">
      <c r="A24" s="4" t="s">
        <v>229</v>
      </c>
    </row>
    <row r="25" spans="1:8">
      <c r="A25" s="4" t="s">
        <v>230</v>
      </c>
      <c r="F25" s="4" t="s">
        <v>231</v>
      </c>
    </row>
    <row r="26" spans="1:8">
      <c r="A26" s="4" t="s">
        <v>232</v>
      </c>
    </row>
    <row r="27" spans="1:8">
      <c r="A27" s="4" t="s">
        <v>233</v>
      </c>
      <c r="F27" s="4" t="s">
        <v>234</v>
      </c>
    </row>
    <row r="28" spans="1:8">
      <c r="A28" s="4" t="s">
        <v>235</v>
      </c>
    </row>
    <row r="29" spans="1:8">
      <c r="A29" s="4" t="s">
        <v>215</v>
      </c>
      <c r="F29" s="7" t="n">
        <v>353309</v>
      </c>
    </row>
    <row r="30" spans="1:8">
      <c r="A30" s="4" t="s">
        <v>236</v>
      </c>
    </row>
    <row r="31" spans="1:8">
      <c r="A31" s="4" t="s">
        <v>214</v>
      </c>
      <c r="F31" s="7" t="n">
        <v>8810</v>
      </c>
    </row>
  </sheetData>
  <mergeCells count="4">
    <mergeCell ref="A1:A2"/>
    <mergeCell ref="B1:C1"/>
    <mergeCell ref="D1:E1"/>
    <mergeCell ref="F1:G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6"/>
  </cols>
  <sheetData>
    <row r="1" spans="1:2">
      <c r="A1" s="1" t="s">
        <v>237</v>
      </c>
      <c r="B1" s="2" t="s">
        <v>1</v>
      </c>
    </row>
    <row r="2" spans="1:2">
      <c r="B2" s="2" t="s">
        <v>2</v>
      </c>
    </row>
    <row r="3" spans="1:2">
      <c r="A3" s="4" t="s">
        <v>238</v>
      </c>
    </row>
    <row r="4" spans="1:2">
      <c r="A4" s="4" t="s">
        <v>239</v>
      </c>
      <c r="B4" s="4" t="s">
        <v>240</v>
      </c>
    </row>
    <row r="5" spans="1:2">
      <c r="A5" s="4" t="s">
        <v>238</v>
      </c>
    </row>
    <row r="6" spans="1:2">
      <c r="A6" s="4" t="s">
        <v>241</v>
      </c>
      <c r="B6" s="4" t="s">
        <v>242</v>
      </c>
    </row>
    <row r="7" spans="1:2">
      <c r="A7" s="4" t="s">
        <v>243</v>
      </c>
      <c r="B7" s="4" t="s">
        <v>244</v>
      </c>
    </row>
    <row r="8" spans="1:2">
      <c r="A8" s="4" t="s">
        <v>245</v>
      </c>
      <c r="B8" s="4" t="s">
        <v>246</v>
      </c>
    </row>
    <row r="9" spans="1:2">
      <c r="A9" s="4" t="s">
        <v>247</v>
      </c>
      <c r="B9" s="4" t="s">
        <v>248</v>
      </c>
    </row>
    <row r="10" spans="1:2">
      <c r="A10" s="4" t="s">
        <v>249</v>
      </c>
    </row>
    <row r="11" spans="1:2">
      <c r="A11" s="4" t="s">
        <v>241</v>
      </c>
      <c r="B11" s="4" t="s">
        <v>250</v>
      </c>
    </row>
    <row r="12" spans="1:2">
      <c r="A12" s="4" t="s">
        <v>243</v>
      </c>
      <c r="B12" s="4" t="s">
        <v>251</v>
      </c>
    </row>
    <row r="13" spans="1:2">
      <c r="A13" s="4" t="s">
        <v>245</v>
      </c>
      <c r="B13" s="4" t="s">
        <v>252</v>
      </c>
    </row>
    <row r="14" spans="1:2">
      <c r="A14" s="4" t="s">
        <v>239</v>
      </c>
      <c r="B14" s="4" t="s">
        <v>240</v>
      </c>
    </row>
    <row r="15" spans="1:2">
      <c r="A15" s="4" t="s">
        <v>253</v>
      </c>
    </row>
    <row r="16" spans="1:2">
      <c r="A16" s="4" t="s">
        <v>241</v>
      </c>
      <c r="B16" s="4" t="s">
        <v>254</v>
      </c>
    </row>
    <row r="17" spans="1:2">
      <c r="A17" s="4" t="s">
        <v>243</v>
      </c>
      <c r="B17" s="4" t="s">
        <v>255</v>
      </c>
    </row>
    <row r="18" spans="1:2">
      <c r="A18" s="4" t="s">
        <v>245</v>
      </c>
      <c r="B18" s="4" t="s">
        <v>256</v>
      </c>
    </row>
    <row r="19" spans="1:2">
      <c r="A19" s="4" t="s">
        <v>239</v>
      </c>
      <c r="B19"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4"/>
  </cols>
  <sheetData>
    <row r="1" spans="1:2">
      <c r="A1" s="1" t="s">
        <v>257</v>
      </c>
      <c r="B1" s="2" t="s">
        <v>1</v>
      </c>
    </row>
    <row r="2" spans="1:2">
      <c r="B2" s="2" t="s">
        <v>2</v>
      </c>
    </row>
    <row r="3" spans="1:2">
      <c r="A3" s="4" t="s">
        <v>258</v>
      </c>
      <c r="B3" s="4" t="s">
        <v>38</v>
      </c>
    </row>
    <row r="4" spans="1:2">
      <c r="A4" s="4" t="s">
        <v>259</v>
      </c>
    </row>
    <row r="5" spans="1:2">
      <c r="A5" s="4" t="s">
        <v>260</v>
      </c>
      <c r="B5" s="4" t="s">
        <v>261</v>
      </c>
    </row>
    <row r="6" spans="1:2">
      <c r="A6" s="4" t="s">
        <v>262</v>
      </c>
      <c r="B6" s="4" t="s">
        <v>263</v>
      </c>
    </row>
    <row r="7" spans="1:2">
      <c r="A7" s="4" t="s">
        <v>264</v>
      </c>
      <c r="B7" s="4" t="s">
        <v>265</v>
      </c>
    </row>
    <row r="8" spans="1:2">
      <c r="A8" s="4" t="s">
        <v>266</v>
      </c>
    </row>
    <row r="9" spans="1:2">
      <c r="A9" s="4" t="s">
        <v>260</v>
      </c>
      <c r="B9" s="4" t="s">
        <v>267</v>
      </c>
    </row>
    <row r="10" spans="1:2">
      <c r="A10" s="4" t="s">
        <v>262</v>
      </c>
      <c r="B10" s="4" t="s">
        <v>268</v>
      </c>
    </row>
    <row r="11" spans="1:2">
      <c r="A11" s="4" t="s">
        <v>264</v>
      </c>
      <c r="B11" s="4" t="s">
        <v>2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70</v>
      </c>
      <c r="B1" s="2" t="s">
        <v>2</v>
      </c>
      <c r="C1" s="2" t="s">
        <v>25</v>
      </c>
      <c r="D1" s="2" t="s">
        <v>67</v>
      </c>
    </row>
    <row r="2" spans="1:4">
      <c r="A2" s="4" t="s">
        <v>40</v>
      </c>
      <c r="B2" s="7" t="n">
        <v>640357</v>
      </c>
      <c r="C2" s="4" t="s">
        <v>38</v>
      </c>
      <c r="D2" s="4" t="s">
        <v>38</v>
      </c>
    </row>
    <row r="3" spans="1:4">
      <c r="A3" s="4" t="s">
        <v>223</v>
      </c>
    </row>
    <row r="4" spans="1:4">
      <c r="A4" s="4" t="s">
        <v>40</v>
      </c>
      <c r="B4" s="6" t="n">
        <v>49703</v>
      </c>
      <c r="C4" s="4" t="s">
        <v>38</v>
      </c>
      <c r="D4" s="4" t="s">
        <v>38</v>
      </c>
    </row>
    <row r="5" spans="1:4">
      <c r="A5" s="4" t="s">
        <v>271</v>
      </c>
    </row>
    <row r="6" spans="1:4">
      <c r="A6" s="4" t="s">
        <v>40</v>
      </c>
      <c r="B6" s="7" t="n">
        <v>590654</v>
      </c>
      <c r="C6" s="4" t="s">
        <v>38</v>
      </c>
      <c r="D6" s="4" t="s">
        <v>38</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6254</v>
      </c>
      <c r="C3" s="7" t="n">
        <v>180743</v>
      </c>
    </row>
    <row r="4" spans="1:3">
      <c r="A4" s="4" t="s">
        <v>28</v>
      </c>
      <c r="B4" s="6" t="n">
        <v>955994</v>
      </c>
      <c r="C4" s="6" t="n">
        <v>1539392</v>
      </c>
    </row>
    <row r="5" spans="1:3">
      <c r="A5" s="4" t="s">
        <v>29</v>
      </c>
      <c r="B5" s="6" t="n">
        <v>171121</v>
      </c>
      <c r="C5" s="6" t="n">
        <v>23895</v>
      </c>
    </row>
    <row r="6" spans="1:3">
      <c r="A6" s="4" t="s">
        <v>30</v>
      </c>
      <c r="B6" s="6" t="n">
        <v>1143369</v>
      </c>
      <c r="C6" s="6" t="n">
        <v>1744030</v>
      </c>
    </row>
    <row r="7" spans="1:3">
      <c r="A7" s="3" t="s">
        <v>31</v>
      </c>
    </row>
    <row r="8" spans="1:3">
      <c r="A8" s="4" t="s">
        <v>32</v>
      </c>
      <c r="B8" s="6" t="n">
        <v>6800</v>
      </c>
      <c r="C8" s="6" t="n">
        <v>6800</v>
      </c>
    </row>
    <row r="9" spans="1:3">
      <c r="A9" s="4" t="s">
        <v>33</v>
      </c>
      <c r="B9" s="6" t="n">
        <v>6800</v>
      </c>
      <c r="C9" s="6" t="n">
        <v>6800</v>
      </c>
    </row>
    <row r="10" spans="1:3">
      <c r="A10" s="4" t="s">
        <v>34</v>
      </c>
      <c r="B10" s="6" t="n">
        <v>1150169</v>
      </c>
      <c r="C10" s="6" t="n">
        <v>1750830</v>
      </c>
    </row>
    <row r="11" spans="1:3">
      <c r="A11" s="3" t="s">
        <v>35</v>
      </c>
    </row>
    <row r="12" spans="1:3">
      <c r="A12" s="4" t="s">
        <v>36</v>
      </c>
      <c r="B12" s="6" t="n">
        <v>1779112</v>
      </c>
      <c r="C12" s="6" t="n">
        <v>1557488</v>
      </c>
    </row>
    <row r="13" spans="1:3">
      <c r="A13" s="4" t="s">
        <v>37</v>
      </c>
      <c r="B13" s="6" t="n">
        <v>664126</v>
      </c>
      <c r="C13" s="4" t="s">
        <v>38</v>
      </c>
    </row>
    <row r="14" spans="1:3">
      <c r="A14" s="4" t="s">
        <v>39</v>
      </c>
      <c r="B14" s="6" t="n">
        <v>41437</v>
      </c>
      <c r="C14" s="4" t="s">
        <v>38</v>
      </c>
    </row>
    <row r="15" spans="1:3">
      <c r="A15" s="4" t="s">
        <v>40</v>
      </c>
      <c r="B15" s="6" t="n">
        <v>640357</v>
      </c>
      <c r="C15" s="4" t="s">
        <v>38</v>
      </c>
    </row>
    <row r="16" spans="1:3">
      <c r="A16" s="4" t="s">
        <v>41</v>
      </c>
      <c r="B16" s="6" t="n">
        <v>8211</v>
      </c>
      <c r="C16" s="4" t="s">
        <v>38</v>
      </c>
    </row>
    <row r="17" spans="1:3">
      <c r="A17" s="4" t="s">
        <v>42</v>
      </c>
      <c r="B17" s="6" t="n">
        <v>3133243</v>
      </c>
      <c r="C17" s="6" t="n">
        <v>1557488</v>
      </c>
    </row>
    <row r="18" spans="1:3">
      <c r="A18" s="4" t="s">
        <v>43</v>
      </c>
      <c r="B18" s="6" t="n">
        <v>3133243</v>
      </c>
      <c r="C18" s="6" t="n">
        <v>1557488</v>
      </c>
    </row>
    <row r="19" spans="1:3">
      <c r="A19" s="4" t="s">
        <v>44</v>
      </c>
      <c r="B19" s="4" t="s">
        <v>38</v>
      </c>
      <c r="C19" s="4" t="s">
        <v>38</v>
      </c>
    </row>
    <row r="20" spans="1:3">
      <c r="A20" s="3" t="s">
        <v>45</v>
      </c>
    </row>
    <row r="21" spans="1:3">
      <c r="A21" s="4" t="s">
        <v>46</v>
      </c>
      <c r="B21" s="4" t="s">
        <v>38</v>
      </c>
      <c r="C21" s="4" t="s">
        <v>38</v>
      </c>
    </row>
    <row r="22" spans="1:3">
      <c r="A22" s="4" t="s">
        <v>47</v>
      </c>
      <c r="B22" s="6" t="n">
        <v>50735</v>
      </c>
      <c r="C22" s="6" t="n">
        <v>48833</v>
      </c>
    </row>
    <row r="23" spans="1:3">
      <c r="A23" s="4" t="s">
        <v>48</v>
      </c>
      <c r="B23" s="6" t="n">
        <v>7321231</v>
      </c>
      <c r="C23" s="6" t="n">
        <v>6838283</v>
      </c>
    </row>
    <row r="24" spans="1:3">
      <c r="A24" s="4" t="s">
        <v>49</v>
      </c>
      <c r="B24" s="6" t="n">
        <v>-3984</v>
      </c>
      <c r="C24" s="6" t="n">
        <v>-2304</v>
      </c>
    </row>
    <row r="25" spans="1:3">
      <c r="A25" s="4" t="s">
        <v>50</v>
      </c>
      <c r="B25" s="6" t="n">
        <v>-9351056</v>
      </c>
      <c r="C25" s="6" t="n">
        <v>-6691470</v>
      </c>
    </row>
    <row r="26" spans="1:3">
      <c r="A26" s="4" t="s">
        <v>51</v>
      </c>
      <c r="B26" s="6" t="n">
        <v>-1983074</v>
      </c>
      <c r="C26" s="6" t="n">
        <v>193342</v>
      </c>
    </row>
    <row r="27" spans="1:3">
      <c r="A27" s="4" t="s">
        <v>52</v>
      </c>
      <c r="B27" s="7" t="n">
        <v>1150169</v>
      </c>
      <c r="C27" s="7" t="n">
        <v>175083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r="A1" s="1" t="s">
        <v>272</v>
      </c>
      <c r="B1" s="2" t="s">
        <v>1</v>
      </c>
    </row>
    <row r="2" spans="1:2">
      <c r="B2" s="2" t="s">
        <v>273</v>
      </c>
    </row>
    <row r="3" spans="1:2">
      <c r="A3" s="4" t="s">
        <v>274</v>
      </c>
      <c r="B3" s="4" t="s">
        <v>38</v>
      </c>
    </row>
    <row r="4" spans="1:2">
      <c r="A4" s="4" t="s">
        <v>275</v>
      </c>
      <c r="B4" s="6" t="n">
        <v>640357</v>
      </c>
    </row>
    <row r="5" spans="1:2">
      <c r="A5" s="4" t="s">
        <v>271</v>
      </c>
    </row>
    <row r="6" spans="1:2">
      <c r="A6" s="4" t="s">
        <v>274</v>
      </c>
      <c r="B6" s="4" t="s">
        <v>38</v>
      </c>
    </row>
    <row r="7" spans="1:2">
      <c r="A7" s="4" t="s">
        <v>276</v>
      </c>
      <c r="B7" s="6" t="n">
        <v>102238</v>
      </c>
    </row>
    <row r="8" spans="1:2">
      <c r="A8" s="4" t="s">
        <v>277</v>
      </c>
      <c r="B8" s="6" t="n">
        <v>488416</v>
      </c>
    </row>
    <row r="9" spans="1:2">
      <c r="A9" s="4" t="s">
        <v>275</v>
      </c>
      <c r="B9" s="6" t="n">
        <v>590654</v>
      </c>
    </row>
    <row r="10" spans="1:2">
      <c r="A10" s="4" t="s">
        <v>223</v>
      </c>
    </row>
    <row r="11" spans="1:2">
      <c r="A11" s="4" t="s">
        <v>274</v>
      </c>
      <c r="B11" s="4" t="s">
        <v>38</v>
      </c>
    </row>
    <row r="12" spans="1:2">
      <c r="A12" s="4" t="s">
        <v>276</v>
      </c>
      <c r="B12" s="6" t="n">
        <v>82530</v>
      </c>
    </row>
    <row r="13" spans="1:2">
      <c r="A13" s="4" t="s">
        <v>277</v>
      </c>
      <c r="B13" s="6" t="n">
        <v>-32827</v>
      </c>
    </row>
    <row r="14" spans="1:2">
      <c r="A14" s="4" t="s">
        <v>275</v>
      </c>
      <c r="B14" s="7" t="n">
        <v>497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278</v>
      </c>
      <c r="B1" s="2" t="s">
        <v>66</v>
      </c>
      <c r="D1" s="2" t="s">
        <v>1</v>
      </c>
      <c r="F1" s="2" t="s">
        <v>279</v>
      </c>
    </row>
    <row r="2" spans="1:6">
      <c r="B2" s="2" t="s">
        <v>2</v>
      </c>
      <c r="C2" s="2" t="s">
        <v>67</v>
      </c>
      <c r="D2" s="2" t="s">
        <v>2</v>
      </c>
      <c r="E2" s="2" t="s">
        <v>67</v>
      </c>
      <c r="F2" s="2" t="s">
        <v>25</v>
      </c>
    </row>
    <row r="3" spans="1:6">
      <c r="A3" s="3" t="s">
        <v>144</v>
      </c>
    </row>
    <row r="4" spans="1:6">
      <c r="A4" s="4" t="s">
        <v>101</v>
      </c>
      <c r="B4" s="7" t="n">
        <v>-1612654</v>
      </c>
      <c r="C4" s="7" t="n">
        <v>-830580</v>
      </c>
      <c r="D4" s="7" t="n">
        <v>-2659586</v>
      </c>
      <c r="E4" s="7" t="n">
        <v>-1434340</v>
      </c>
      <c r="F4" s="7" t="n">
        <v>-2392842</v>
      </c>
    </row>
    <row r="5" spans="1:6">
      <c r="A5" s="4" t="s">
        <v>50</v>
      </c>
      <c r="B5" s="7" t="n">
        <v>9351056</v>
      </c>
      <c r="D5" s="6" t="n">
        <v>9351056</v>
      </c>
      <c r="F5" s="7" t="n">
        <v>6691470</v>
      </c>
    </row>
    <row r="6" spans="1:6">
      <c r="A6" s="4" t="s">
        <v>280</v>
      </c>
      <c r="D6" s="7" t="n">
        <v>1017809</v>
      </c>
      <c r="E6" s="7" t="n">
        <v>1204063</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281</v>
      </c>
      <c r="B1" s="2" t="s">
        <v>282</v>
      </c>
      <c r="C1" s="2" t="s">
        <v>283</v>
      </c>
      <c r="D1" s="2" t="s">
        <v>2</v>
      </c>
      <c r="E1" s="2" t="s">
        <v>67</v>
      </c>
      <c r="F1" s="2" t="s">
        <v>25</v>
      </c>
    </row>
    <row r="2" spans="1:6">
      <c r="A2" s="4" t="s">
        <v>284</v>
      </c>
      <c r="D2" s="6" t="n">
        <v>150000000</v>
      </c>
    </row>
    <row r="3" spans="1:6">
      <c r="A3" s="4" t="s">
        <v>58</v>
      </c>
      <c r="D3" s="6" t="n">
        <v>1000000</v>
      </c>
      <c r="F3" s="6" t="n">
        <v>1000000</v>
      </c>
    </row>
    <row r="4" spans="1:6">
      <c r="A4" s="4" t="s">
        <v>57</v>
      </c>
      <c r="D4" s="8" t="n">
        <v>0.001</v>
      </c>
      <c r="F4" s="8" t="n">
        <v>0.001</v>
      </c>
    </row>
    <row r="5" spans="1:6">
      <c r="A5" s="4" t="s">
        <v>62</v>
      </c>
      <c r="D5" s="6" t="n">
        <v>149000000</v>
      </c>
      <c r="F5" s="6" t="n">
        <v>149000000</v>
      </c>
    </row>
    <row r="6" spans="1:6">
      <c r="A6" s="4" t="s">
        <v>61</v>
      </c>
      <c r="D6" s="8" t="n">
        <v>0.001</v>
      </c>
      <c r="F6" s="8" t="n">
        <v>0.001</v>
      </c>
    </row>
    <row r="7" spans="1:6">
      <c r="A7" s="4" t="s">
        <v>285</v>
      </c>
      <c r="B7" s="6" t="n">
        <v>286000</v>
      </c>
      <c r="C7" s="6" t="n">
        <v>85000</v>
      </c>
    </row>
    <row r="8" spans="1:6">
      <c r="A8" s="4" t="s">
        <v>286</v>
      </c>
      <c r="B8" s="7" t="n">
        <v>72500</v>
      </c>
      <c r="C8" s="7" t="n">
        <v>24650</v>
      </c>
      <c r="D8" s="7" t="n">
        <v>7443</v>
      </c>
      <c r="E8" s="4" t="s">
        <v>38</v>
      </c>
    </row>
    <row r="9" spans="1:6">
      <c r="A9" s="4" t="s">
        <v>78</v>
      </c>
      <c r="D9" s="7" t="n">
        <v>37700</v>
      </c>
    </row>
    <row r="10" spans="1:6">
      <c r="A10" s="4" t="s">
        <v>287</v>
      </c>
    </row>
    <row r="11" spans="1:6">
      <c r="A11" s="4" t="s">
        <v>288</v>
      </c>
      <c r="C11" s="6" t="n">
        <v>130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I41"/>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80"/>
    <col customWidth="1" max="5" min="5" width="14"/>
    <col customWidth="1" max="6" min="6" width="14"/>
    <col customWidth="1" max="7" min="7" width="14"/>
    <col customWidth="1" max="8" min="8" width="14"/>
    <col customWidth="1" max="9" min="9" width="14"/>
  </cols>
  <sheetData>
    <row r="1" spans="1:9">
      <c r="A1" s="1" t="s">
        <v>289</v>
      </c>
      <c r="B1" s="2" t="s">
        <v>282</v>
      </c>
      <c r="C1" s="2" t="s">
        <v>290</v>
      </c>
      <c r="D1" s="2" t="s">
        <v>291</v>
      </c>
      <c r="E1" s="2" t="s">
        <v>283</v>
      </c>
      <c r="F1" s="2" t="s">
        <v>2</v>
      </c>
      <c r="G1" s="2" t="s">
        <v>67</v>
      </c>
      <c r="H1" s="2" t="s">
        <v>292</v>
      </c>
      <c r="I1" s="2" t="s">
        <v>293</v>
      </c>
    </row>
    <row r="2" spans="1:9">
      <c r="A2" s="4" t="s">
        <v>286</v>
      </c>
      <c r="B2" s="7" t="n">
        <v>72500</v>
      </c>
      <c r="E2" s="7" t="n">
        <v>24650</v>
      </c>
      <c r="F2" s="7" t="n">
        <v>7443</v>
      </c>
      <c r="G2" s="4" t="s">
        <v>38</v>
      </c>
    </row>
    <row r="3" spans="1:9">
      <c r="A3" s="4" t="s">
        <v>294</v>
      </c>
      <c r="B3" s="6" t="n">
        <v>286000</v>
      </c>
      <c r="E3" s="6" t="n">
        <v>85000</v>
      </c>
    </row>
    <row r="4" spans="1:9">
      <c r="A4" s="4" t="s">
        <v>295</v>
      </c>
      <c r="F4" s="6" t="n">
        <v>152923</v>
      </c>
    </row>
    <row r="5" spans="1:9">
      <c r="A5" s="4" t="s">
        <v>296</v>
      </c>
      <c r="F5" s="7" t="n">
        <v>-247142</v>
      </c>
      <c r="I5" s="7" t="n">
        <v>-98530</v>
      </c>
    </row>
    <row r="6" spans="1:9">
      <c r="A6" s="4" t="s">
        <v>297</v>
      </c>
    </row>
    <row r="7" spans="1:9">
      <c r="A7" s="4" t="s">
        <v>298</v>
      </c>
      <c r="C7" s="4" t="s">
        <v>299</v>
      </c>
    </row>
    <row r="8" spans="1:9">
      <c r="A8" s="4" t="s">
        <v>300</v>
      </c>
      <c r="C8" s="4" t="s">
        <v>301</v>
      </c>
    </row>
    <row r="9" spans="1:9">
      <c r="A9" s="4" t="s">
        <v>302</v>
      </c>
      <c r="C9" s="7" t="n">
        <v>594000</v>
      </c>
    </row>
    <row r="10" spans="1:9">
      <c r="A10" s="4" t="s">
        <v>303</v>
      </c>
      <c r="C10" s="7" t="n">
        <v>550000</v>
      </c>
    </row>
    <row r="11" spans="1:9">
      <c r="A11" s="4" t="s">
        <v>304</v>
      </c>
    </row>
    <row r="12" spans="1:9">
      <c r="A12" s="4" t="s">
        <v>294</v>
      </c>
      <c r="F12" s="6" t="n">
        <v>46296</v>
      </c>
    </row>
    <row r="13" spans="1:9">
      <c r="A13" s="4" t="s">
        <v>305</v>
      </c>
      <c r="F13" s="7" t="n">
        <v>50000</v>
      </c>
    </row>
    <row r="14" spans="1:9">
      <c r="A14" s="4" t="s">
        <v>306</v>
      </c>
    </row>
    <row r="15" spans="1:9">
      <c r="A15" s="4" t="s">
        <v>307</v>
      </c>
      <c r="C15" s="4" t="s">
        <v>308</v>
      </c>
    </row>
    <row r="16" spans="1:9">
      <c r="A16" s="4" t="s">
        <v>309</v>
      </c>
      <c r="C16" s="4" t="s">
        <v>310</v>
      </c>
    </row>
    <row r="17" spans="1:9">
      <c r="A17" s="4" t="s">
        <v>302</v>
      </c>
      <c r="C17" s="7" t="n">
        <v>756250</v>
      </c>
      <c r="H17" s="7" t="n">
        <v>675800</v>
      </c>
    </row>
    <row r="18" spans="1:9">
      <c r="A18" s="4" t="s">
        <v>303</v>
      </c>
      <c r="C18" s="7" t="n">
        <v>625000</v>
      </c>
    </row>
    <row r="19" spans="1:9">
      <c r="A19" s="4" t="s">
        <v>311</v>
      </c>
      <c r="C19" s="4" t="s">
        <v>312</v>
      </c>
    </row>
    <row r="20" spans="1:9">
      <c r="A20" s="4" t="s">
        <v>313</v>
      </c>
    </row>
    <row r="21" spans="1:9">
      <c r="A21" s="4" t="s">
        <v>314</v>
      </c>
      <c r="F21" s="9" t="n">
        <v>0.25</v>
      </c>
    </row>
    <row r="22" spans="1:9">
      <c r="A22" s="4" t="s">
        <v>315</v>
      </c>
      <c r="D22" s="7" t="n">
        <v>200000</v>
      </c>
    </row>
    <row r="23" spans="1:9">
      <c r="A23" s="4" t="s">
        <v>316</v>
      </c>
      <c r="D23" s="7" t="n">
        <v>216000</v>
      </c>
    </row>
    <row r="24" spans="1:9">
      <c r="A24" s="4" t="s">
        <v>317</v>
      </c>
      <c r="D24" s="6" t="n">
        <v>470000</v>
      </c>
    </row>
    <row r="25" spans="1:9">
      <c r="A25" s="4" t="s">
        <v>318</v>
      </c>
      <c r="D25" s="9" t="n">
        <v>0.5</v>
      </c>
    </row>
    <row r="26" spans="1:9">
      <c r="A26" s="4" t="s">
        <v>307</v>
      </c>
      <c r="D26" s="4" t="s">
        <v>319</v>
      </c>
    </row>
    <row r="27" spans="1:9">
      <c r="A27" s="4" t="s">
        <v>298</v>
      </c>
      <c r="D27" s="4" t="s">
        <v>320</v>
      </c>
    </row>
    <row r="28" spans="1:9">
      <c r="A28" s="4" t="s">
        <v>321</v>
      </c>
      <c r="D28" s="9" t="n">
        <v>0.01</v>
      </c>
    </row>
    <row r="29" spans="1:9">
      <c r="A29" s="4" t="s">
        <v>322</v>
      </c>
      <c r="D29" s="7" t="n">
        <v>2500</v>
      </c>
    </row>
    <row r="30" spans="1:9">
      <c r="A30" s="4" t="s">
        <v>323</v>
      </c>
      <c r="D30" s="4" t="s">
        <v>324</v>
      </c>
    </row>
    <row r="31" spans="1:9">
      <c r="A31" s="4" t="s">
        <v>300</v>
      </c>
      <c r="D31" s="4" t="s">
        <v>325</v>
      </c>
    </row>
    <row r="32" spans="1:9">
      <c r="A32" s="4" t="s">
        <v>326</v>
      </c>
      <c r="D32" s="7" t="n">
        <v>1000</v>
      </c>
    </row>
    <row r="33" spans="1:9">
      <c r="A33" s="4" t="s">
        <v>327</v>
      </c>
      <c r="D33" s="7" t="n">
        <v>25000</v>
      </c>
    </row>
    <row r="34" spans="1:9">
      <c r="A34" s="4" t="s">
        <v>328</v>
      </c>
      <c r="F34" s="6" t="n">
        <v>400000</v>
      </c>
    </row>
    <row r="35" spans="1:9">
      <c r="A35" s="4" t="s">
        <v>329</v>
      </c>
    </row>
    <row r="36" spans="1:9">
      <c r="A36" s="4" t="s">
        <v>317</v>
      </c>
      <c r="F36" s="6" t="n">
        <v>470000</v>
      </c>
    </row>
    <row r="37" spans="1:9">
      <c r="A37" s="4" t="s">
        <v>330</v>
      </c>
    </row>
    <row r="38" spans="1:9">
      <c r="A38" s="4" t="s">
        <v>317</v>
      </c>
      <c r="F38" s="6" t="n">
        <v>940000</v>
      </c>
    </row>
    <row r="39" spans="1:9">
      <c r="A39" s="4" t="s">
        <v>331</v>
      </c>
    </row>
    <row r="40" spans="1:9">
      <c r="A40" s="4" t="s">
        <v>286</v>
      </c>
      <c r="F40" s="7" t="n">
        <v>100000</v>
      </c>
    </row>
    <row r="41" spans="1:9">
      <c r="A41" s="4" t="s">
        <v>294</v>
      </c>
      <c r="F41" s="6" t="n">
        <v>400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r="1" spans="1:4">
      <c r="A1" s="1" t="s">
        <v>332</v>
      </c>
      <c r="B1" s="2" t="s">
        <v>2</v>
      </c>
      <c r="C1" s="2" t="s">
        <v>293</v>
      </c>
      <c r="D1" s="2" t="s">
        <v>25</v>
      </c>
    </row>
    <row r="2" spans="1:4">
      <c r="A2" s="4" t="s">
        <v>333</v>
      </c>
      <c r="B2" s="7" t="n">
        <v>675685</v>
      </c>
      <c r="C2" s="7" t="n">
        <v>216000</v>
      </c>
    </row>
    <row r="3" spans="1:4">
      <c r="A3" s="4" t="s">
        <v>334</v>
      </c>
      <c r="B3" s="6" t="n">
        <v>-247142</v>
      </c>
      <c r="C3" s="6" t="n">
        <v>-98530</v>
      </c>
    </row>
    <row r="4" spans="1:4">
      <c r="A4" s="4" t="s">
        <v>335</v>
      </c>
      <c r="B4" s="6" t="n">
        <v>90250</v>
      </c>
      <c r="C4" s="6" t="n">
        <v>27863</v>
      </c>
    </row>
    <row r="5" spans="1:4">
      <c r="A5" s="4" t="s">
        <v>336</v>
      </c>
      <c r="B5" s="6" t="n">
        <v>664126</v>
      </c>
      <c r="C5" s="6" t="n">
        <v>145333</v>
      </c>
      <c r="D5" s="4" t="s">
        <v>38</v>
      </c>
    </row>
    <row r="6" spans="1:4">
      <c r="A6" s="4" t="s">
        <v>337</v>
      </c>
    </row>
    <row r="7" spans="1:4">
      <c r="A7" s="4" t="s">
        <v>333</v>
      </c>
      <c r="B7" s="4" t="s">
        <v>38</v>
      </c>
      <c r="C7" s="6" t="n">
        <v>216000</v>
      </c>
    </row>
    <row r="8" spans="1:4">
      <c r="A8" s="4" t="s">
        <v>334</v>
      </c>
      <c r="B8" s="4" t="s">
        <v>38</v>
      </c>
      <c r="C8" s="6" t="n">
        <v>-98530</v>
      </c>
    </row>
    <row r="9" spans="1:4">
      <c r="A9" s="4" t="s">
        <v>335</v>
      </c>
      <c r="B9" s="6" t="n">
        <v>36747</v>
      </c>
      <c r="C9" s="6" t="n">
        <v>27863</v>
      </c>
    </row>
    <row r="10" spans="1:4">
      <c r="A10" s="4" t="s">
        <v>336</v>
      </c>
      <c r="B10" s="6" t="n">
        <v>182080</v>
      </c>
      <c r="C10" s="6" t="n">
        <v>145333</v>
      </c>
      <c r="D10" s="4" t="s">
        <v>38</v>
      </c>
    </row>
    <row r="11" spans="1:4">
      <c r="A11" s="4" t="s">
        <v>338</v>
      </c>
    </row>
    <row r="12" spans="1:4">
      <c r="A12" s="4" t="s">
        <v>333</v>
      </c>
      <c r="B12" s="6" t="n">
        <v>675685</v>
      </c>
      <c r="C12" s="4" t="s">
        <v>38</v>
      </c>
    </row>
    <row r="13" spans="1:4">
      <c r="A13" s="4" t="s">
        <v>334</v>
      </c>
      <c r="B13" s="6" t="n">
        <v>-247142</v>
      </c>
      <c r="C13" s="4" t="s">
        <v>38</v>
      </c>
    </row>
    <row r="14" spans="1:4">
      <c r="A14" s="4" t="s">
        <v>335</v>
      </c>
      <c r="B14" s="6" t="n">
        <v>53503</v>
      </c>
      <c r="C14" s="4" t="s">
        <v>38</v>
      </c>
    </row>
    <row r="15" spans="1:4">
      <c r="A15" s="4" t="s">
        <v>336</v>
      </c>
      <c r="B15" s="7" t="n">
        <v>482046</v>
      </c>
      <c r="C15" s="4" t="s">
        <v>38</v>
      </c>
      <c r="D15" s="4" t="s">
        <v>38</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0"/>
  </cols>
  <sheetData>
    <row r="1" spans="1:2">
      <c r="A1" s="1" t="s">
        <v>339</v>
      </c>
      <c r="B1" s="2" t="s">
        <v>1</v>
      </c>
    </row>
    <row r="2" spans="1:2">
      <c r="B2" s="2" t="s">
        <v>340</v>
      </c>
    </row>
    <row r="3" spans="1:2">
      <c r="A3" s="3" t="s">
        <v>153</v>
      </c>
    </row>
    <row r="4" spans="1:2">
      <c r="A4" s="4" t="s">
        <v>341</v>
      </c>
      <c r="B4" s="4" t="s">
        <v>38</v>
      </c>
    </row>
    <row r="5" spans="1:2">
      <c r="A5" s="4" t="s">
        <v>342</v>
      </c>
      <c r="B5" s="6" t="n">
        <v>940000</v>
      </c>
    </row>
    <row r="6" spans="1:2">
      <c r="A6" s="4" t="s">
        <v>343</v>
      </c>
      <c r="B6" s="4" t="s">
        <v>38</v>
      </c>
    </row>
    <row r="7" spans="1:2">
      <c r="A7" s="4" t="s">
        <v>344</v>
      </c>
      <c r="B7" s="6" t="n">
        <v>940000</v>
      </c>
    </row>
    <row r="8" spans="1:2">
      <c r="A8" s="4" t="s">
        <v>345</v>
      </c>
      <c r="B8" s="4" t="s">
        <v>38</v>
      </c>
    </row>
    <row r="9" spans="1:2">
      <c r="A9" s="4" t="s">
        <v>346</v>
      </c>
      <c r="B9" s="10" t="n">
        <v>0.39</v>
      </c>
    </row>
    <row r="10" spans="1:2">
      <c r="A10" s="4" t="s">
        <v>347</v>
      </c>
      <c r="B10" s="4" t="s">
        <v>38</v>
      </c>
    </row>
    <row r="11" spans="1:2">
      <c r="A11" s="4" t="s">
        <v>348</v>
      </c>
      <c r="B11" s="9" t="n">
        <v>0.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69"/>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349</v>
      </c>
      <c r="B1" s="2" t="s">
        <v>350</v>
      </c>
      <c r="C1" s="2" t="s">
        <v>351</v>
      </c>
      <c r="D1" s="2" t="s">
        <v>282</v>
      </c>
      <c r="E1" s="2" t="s">
        <v>283</v>
      </c>
      <c r="F1" s="2" t="s">
        <v>2</v>
      </c>
      <c r="G1" s="2" t="s">
        <v>67</v>
      </c>
      <c r="H1" s="2" t="s">
        <v>293</v>
      </c>
    </row>
    <row r="2" spans="1:8">
      <c r="A2" s="4" t="s">
        <v>352</v>
      </c>
      <c r="F2" s="7" t="n">
        <v>675685</v>
      </c>
      <c r="H2" s="7" t="n">
        <v>216000</v>
      </c>
    </row>
    <row r="3" spans="1:8">
      <c r="A3" s="4" t="s">
        <v>286</v>
      </c>
      <c r="D3" s="7" t="n">
        <v>72500</v>
      </c>
      <c r="E3" s="7" t="n">
        <v>24650</v>
      </c>
      <c r="F3" s="7" t="n">
        <v>7443</v>
      </c>
      <c r="G3" s="4" t="s">
        <v>38</v>
      </c>
    </row>
    <row r="4" spans="1:8">
      <c r="A4" s="4" t="s">
        <v>294</v>
      </c>
      <c r="D4" s="6" t="n">
        <v>286000</v>
      </c>
      <c r="E4" s="6" t="n">
        <v>85000</v>
      </c>
    </row>
    <row r="5" spans="1:8">
      <c r="A5" s="4" t="s">
        <v>353</v>
      </c>
    </row>
    <row r="6" spans="1:8">
      <c r="A6" s="4" t="s">
        <v>286</v>
      </c>
      <c r="C6" s="7" t="n">
        <v>250000</v>
      </c>
    </row>
    <row r="7" spans="1:8">
      <c r="A7" s="4" t="s">
        <v>294</v>
      </c>
      <c r="C7" s="6" t="n">
        <v>1000000</v>
      </c>
    </row>
    <row r="8" spans="1:8">
      <c r="A8" s="4" t="s">
        <v>354</v>
      </c>
    </row>
    <row r="9" spans="1:8">
      <c r="A9" s="4" t="s">
        <v>352</v>
      </c>
      <c r="B9" s="7" t="n">
        <v>70000</v>
      </c>
    </row>
    <row r="10" spans="1:8">
      <c r="A10" s="4" t="s">
        <v>355</v>
      </c>
      <c r="B10" s="4" t="s">
        <v>356</v>
      </c>
    </row>
    <row r="11" spans="1:8">
      <c r="A11" s="4" t="s">
        <v>357</v>
      </c>
      <c r="B11" s="7" t="n">
        <v>62400</v>
      </c>
    </row>
    <row r="12" spans="1:8">
      <c r="A12" s="4" t="s">
        <v>358</v>
      </c>
      <c r="B12" s="4" t="s">
        <v>359</v>
      </c>
    </row>
    <row r="13" spans="1:8">
      <c r="A13" s="4" t="s">
        <v>360</v>
      </c>
      <c r="B13" s="4" t="s">
        <v>361</v>
      </c>
    </row>
    <row r="14" spans="1:8">
      <c r="A14" s="4" t="s">
        <v>321</v>
      </c>
      <c r="B14" s="9" t="n">
        <v>0.0700000000000000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53</v>
      </c>
      <c r="B1" s="2" t="s">
        <v>2</v>
      </c>
      <c r="C1" s="2" t="s">
        <v>25</v>
      </c>
    </row>
    <row r="2" spans="1:3">
      <c r="A2" s="3" t="s">
        <v>54</v>
      </c>
    </row>
    <row r="3" spans="1:3">
      <c r="A3" s="4" t="s">
        <v>55</v>
      </c>
      <c r="B3" s="7" t="n">
        <v>312601</v>
      </c>
      <c r="C3" s="7" t="n">
        <v>48191</v>
      </c>
    </row>
    <row r="4" spans="1:3">
      <c r="A4" s="4" t="s">
        <v>56</v>
      </c>
      <c r="B4" s="7" t="n">
        <v>227559</v>
      </c>
      <c r="C4" s="4" t="s">
        <v>38</v>
      </c>
    </row>
    <row r="5" spans="1:3">
      <c r="A5" s="4" t="s">
        <v>57</v>
      </c>
      <c r="B5" s="8" t="n">
        <v>0.001</v>
      </c>
      <c r="C5" s="8" t="n">
        <v>0.001</v>
      </c>
    </row>
    <row r="6" spans="1:3">
      <c r="A6" s="4" t="s">
        <v>58</v>
      </c>
      <c r="B6" s="6" t="n">
        <v>1000000</v>
      </c>
      <c r="C6" s="6" t="n">
        <v>1000000</v>
      </c>
    </row>
    <row r="7" spans="1:3">
      <c r="A7" s="4" t="s">
        <v>59</v>
      </c>
      <c r="B7" s="6" t="n">
        <v>0</v>
      </c>
      <c r="C7" s="6" t="n">
        <v>0</v>
      </c>
    </row>
    <row r="8" spans="1:3">
      <c r="A8" s="4" t="s">
        <v>60</v>
      </c>
      <c r="B8" s="6" t="n">
        <v>0</v>
      </c>
      <c r="C8" s="6" t="n">
        <v>0</v>
      </c>
    </row>
    <row r="9" spans="1:3">
      <c r="A9" s="4" t="s">
        <v>61</v>
      </c>
      <c r="B9" s="8" t="n">
        <v>0.001</v>
      </c>
      <c r="C9" s="8" t="n">
        <v>0.001</v>
      </c>
    </row>
    <row r="10" spans="1:3">
      <c r="A10" s="4" t="s">
        <v>62</v>
      </c>
      <c r="B10" s="6" t="n">
        <v>149000000</v>
      </c>
      <c r="C10" s="6" t="n">
        <v>149000000</v>
      </c>
    </row>
    <row r="11" spans="1:3">
      <c r="A11" s="4" t="s">
        <v>63</v>
      </c>
      <c r="B11" s="6" t="n">
        <v>50735215</v>
      </c>
      <c r="C11" s="6" t="n">
        <v>48833919</v>
      </c>
    </row>
    <row r="12" spans="1:3">
      <c r="A12" s="4" t="s">
        <v>64</v>
      </c>
      <c r="B12" s="6" t="n">
        <v>50735215</v>
      </c>
      <c r="C12" s="6" t="n">
        <v>4883391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4" t="s">
        <v>38</v>
      </c>
      <c r="C4" s="7" t="n">
        <v>1500366</v>
      </c>
      <c r="D4" s="4" t="s">
        <v>38</v>
      </c>
      <c r="E4" s="7" t="n">
        <v>1500366</v>
      </c>
    </row>
    <row r="5" spans="1:5">
      <c r="A5" s="4" t="s">
        <v>70</v>
      </c>
      <c r="B5" s="4" t="s">
        <v>38</v>
      </c>
      <c r="C5" s="6" t="n">
        <v>12806</v>
      </c>
      <c r="D5" s="4" t="s">
        <v>38</v>
      </c>
      <c r="E5" s="6" t="n">
        <v>12806</v>
      </c>
    </row>
    <row r="6" spans="1:5">
      <c r="A6" s="4" t="s">
        <v>71</v>
      </c>
      <c r="B6" s="6" t="n">
        <v>8810</v>
      </c>
      <c r="C6" s="4" t="s">
        <v>38</v>
      </c>
      <c r="D6" s="6" t="n">
        <v>8810</v>
      </c>
      <c r="E6" s="4" t="s">
        <v>38</v>
      </c>
    </row>
    <row r="7" spans="1:5">
      <c r="A7" s="4" t="s">
        <v>72</v>
      </c>
      <c r="B7" s="4" t="s">
        <v>38</v>
      </c>
      <c r="C7" s="4" t="s">
        <v>38</v>
      </c>
      <c r="D7" s="4" t="s">
        <v>38</v>
      </c>
      <c r="E7" s="6" t="n">
        <v>10000</v>
      </c>
    </row>
    <row r="8" spans="1:5">
      <c r="A8" s="4" t="s">
        <v>73</v>
      </c>
      <c r="B8" s="6" t="n">
        <v>8810</v>
      </c>
      <c r="C8" s="6" t="n">
        <v>1513172</v>
      </c>
      <c r="D8" s="6" t="n">
        <v>8810</v>
      </c>
      <c r="E8" s="6" t="n">
        <v>1523172</v>
      </c>
    </row>
    <row r="9" spans="1:5">
      <c r="A9" s="4" t="s">
        <v>74</v>
      </c>
      <c r="B9" s="4" t="s">
        <v>38</v>
      </c>
      <c r="C9" s="6" t="n">
        <v>1332974</v>
      </c>
      <c r="D9" s="4" t="s">
        <v>38</v>
      </c>
      <c r="E9" s="6" t="n">
        <v>1332974</v>
      </c>
    </row>
    <row r="10" spans="1:5">
      <c r="A10" s="4" t="s">
        <v>75</v>
      </c>
      <c r="B10" s="6" t="n">
        <v>8810</v>
      </c>
      <c r="C10" s="6" t="n">
        <v>180198</v>
      </c>
      <c r="D10" s="6" t="n">
        <v>8810</v>
      </c>
      <c r="E10" s="6" t="n">
        <v>190198</v>
      </c>
    </row>
    <row r="11" spans="1:5">
      <c r="A11" s="3" t="s">
        <v>76</v>
      </c>
    </row>
    <row r="12" spans="1:5">
      <c r="A12" s="4" t="s">
        <v>77</v>
      </c>
      <c r="B12" s="6" t="n">
        <v>60656</v>
      </c>
      <c r="C12" s="6" t="n">
        <v>281993</v>
      </c>
      <c r="D12" s="6" t="n">
        <v>192989</v>
      </c>
      <c r="E12" s="6" t="n">
        <v>456158</v>
      </c>
    </row>
    <row r="13" spans="1:5">
      <c r="A13" s="4" t="s">
        <v>78</v>
      </c>
      <c r="B13" s="6" t="n">
        <v>252389</v>
      </c>
      <c r="C13" s="6" t="n">
        <v>388820</v>
      </c>
      <c r="D13" s="6" t="n">
        <v>482098</v>
      </c>
      <c r="E13" s="6" t="n">
        <v>566492</v>
      </c>
    </row>
    <row r="14" spans="1:5">
      <c r="A14" s="4" t="s">
        <v>79</v>
      </c>
      <c r="B14" s="6" t="n">
        <v>382223</v>
      </c>
      <c r="C14" s="6" t="n">
        <v>195547</v>
      </c>
      <c r="D14" s="6" t="n">
        <v>925978</v>
      </c>
      <c r="E14" s="6" t="n">
        <v>360010</v>
      </c>
    </row>
    <row r="15" spans="1:5">
      <c r="A15" s="4" t="s">
        <v>80</v>
      </c>
      <c r="B15" s="6" t="n">
        <v>52007</v>
      </c>
      <c r="C15" s="6" t="n">
        <v>75047</v>
      </c>
      <c r="D15" s="6" t="n">
        <v>119906</v>
      </c>
      <c r="E15" s="6" t="n">
        <v>147498</v>
      </c>
    </row>
    <row r="16" spans="1:5">
      <c r="A16" s="4" t="s">
        <v>81</v>
      </c>
      <c r="B16" s="6" t="n">
        <v>264410</v>
      </c>
      <c r="C16" s="4" t="s">
        <v>38</v>
      </c>
      <c r="D16" s="6" t="n">
        <v>264410</v>
      </c>
      <c r="E16" s="4" t="s">
        <v>38</v>
      </c>
    </row>
    <row r="17" spans="1:5">
      <c r="A17" s="4" t="s">
        <v>82</v>
      </c>
      <c r="B17" s="6" t="n">
        <v>35214</v>
      </c>
      <c r="C17" s="4" t="s">
        <v>38</v>
      </c>
      <c r="D17" s="6" t="n">
        <v>71144</v>
      </c>
      <c r="E17" s="4" t="s">
        <v>38</v>
      </c>
    </row>
    <row r="18" spans="1:5">
      <c r="A18" s="4" t="s">
        <v>83</v>
      </c>
      <c r="B18" s="6" t="n">
        <v>1046899</v>
      </c>
      <c r="C18" s="6" t="n">
        <v>941407</v>
      </c>
      <c r="D18" s="6" t="n">
        <v>2056525</v>
      </c>
      <c r="E18" s="6" t="n">
        <v>1530158</v>
      </c>
    </row>
    <row r="19" spans="1:5">
      <c r="A19" s="4" t="s">
        <v>84</v>
      </c>
      <c r="B19" s="6" t="n">
        <v>-1038089</v>
      </c>
      <c r="C19" s="6" t="n">
        <v>-761209</v>
      </c>
      <c r="D19" s="6" t="n">
        <v>-2047715</v>
      </c>
      <c r="E19" s="6" t="n">
        <v>-1339960</v>
      </c>
    </row>
    <row r="20" spans="1:5">
      <c r="A20" s="3" t="s">
        <v>85</v>
      </c>
    </row>
    <row r="21" spans="1:5">
      <c r="A21" s="4" t="s">
        <v>86</v>
      </c>
      <c r="B21" s="6" t="n">
        <v>-124676</v>
      </c>
      <c r="C21" s="6" t="n">
        <v>-24011</v>
      </c>
      <c r="D21" s="6" t="n">
        <v>-156282</v>
      </c>
      <c r="E21" s="6" t="n">
        <v>-49020</v>
      </c>
    </row>
    <row r="22" spans="1:5">
      <c r="A22" s="4" t="s">
        <v>87</v>
      </c>
      <c r="B22" s="4" t="s">
        <v>38</v>
      </c>
      <c r="C22" s="6" t="n">
        <v>-45360</v>
      </c>
      <c r="D22" s="4" t="s">
        <v>38</v>
      </c>
      <c r="E22" s="6" t="n">
        <v>-45360</v>
      </c>
    </row>
    <row r="23" spans="1:5">
      <c r="A23" s="4" t="s">
        <v>88</v>
      </c>
      <c r="B23" s="6" t="n">
        <v>-449889</v>
      </c>
      <c r="C23" s="4" t="s">
        <v>38</v>
      </c>
      <c r="D23" s="6" t="n">
        <v>-455589</v>
      </c>
      <c r="E23" s="4" t="s">
        <v>38</v>
      </c>
    </row>
    <row r="24" spans="1:5">
      <c r="A24" s="4" t="s">
        <v>89</v>
      </c>
      <c r="B24" s="6" t="n">
        <v>-574565</v>
      </c>
      <c r="C24" s="6" t="n">
        <v>-69371</v>
      </c>
      <c r="D24" s="6" t="n">
        <v>-611871</v>
      </c>
      <c r="E24" s="6" t="n">
        <v>-94380</v>
      </c>
    </row>
    <row r="25" spans="1:5">
      <c r="A25" s="4" t="s">
        <v>90</v>
      </c>
      <c r="B25" s="6" t="n">
        <v>-1612654</v>
      </c>
      <c r="C25" s="6" t="n">
        <v>-830580</v>
      </c>
      <c r="D25" s="6" t="n">
        <v>-2659586</v>
      </c>
      <c r="E25" s="6" t="n">
        <v>-1434340</v>
      </c>
    </row>
    <row r="26" spans="1:5">
      <c r="A26" s="4" t="s">
        <v>91</v>
      </c>
      <c r="B26" s="4" t="s">
        <v>38</v>
      </c>
      <c r="C26" s="4" t="s">
        <v>38</v>
      </c>
      <c r="D26" s="4" t="s">
        <v>38</v>
      </c>
      <c r="E26" s="4" t="s">
        <v>38</v>
      </c>
    </row>
    <row r="27" spans="1:5">
      <c r="A27" s="4" t="s">
        <v>92</v>
      </c>
      <c r="B27" s="6" t="n">
        <v>-1612654</v>
      </c>
      <c r="C27" s="6" t="n">
        <v>-830580</v>
      </c>
      <c r="D27" s="6" t="n">
        <v>-2659586</v>
      </c>
      <c r="E27" s="6" t="n">
        <v>-1434340</v>
      </c>
    </row>
    <row r="28" spans="1:5">
      <c r="A28" s="3" t="s">
        <v>93</v>
      </c>
    </row>
    <row r="29" spans="1:5">
      <c r="A29" s="4" t="s">
        <v>94</v>
      </c>
      <c r="B29" s="6" t="n">
        <v>4487</v>
      </c>
      <c r="C29" s="4" t="s">
        <v>38</v>
      </c>
      <c r="D29" s="6" t="n">
        <v>-1680</v>
      </c>
    </row>
    <row r="30" spans="1:5">
      <c r="A30" s="4" t="s">
        <v>95</v>
      </c>
      <c r="B30" s="7" t="n">
        <v>-1608167</v>
      </c>
      <c r="C30" s="7" t="n">
        <v>-830580</v>
      </c>
      <c r="D30" s="7" t="n">
        <v>-2661266</v>
      </c>
      <c r="E30" s="7" t="n">
        <v>-1434340</v>
      </c>
    </row>
    <row r="31" spans="1:5">
      <c r="A31" s="3" t="s">
        <v>96</v>
      </c>
    </row>
    <row r="32" spans="1:5">
      <c r="A32" s="4" t="s">
        <v>97</v>
      </c>
      <c r="B32" s="9" t="n">
        <v>-0.03</v>
      </c>
      <c r="C32" s="9" t="n">
        <v>-0.02</v>
      </c>
      <c r="D32" s="9" t="n">
        <v>-0.05</v>
      </c>
      <c r="E32" s="9" t="n">
        <v>-0.03</v>
      </c>
    </row>
    <row r="33" spans="1:5">
      <c r="A33" s="3" t="s">
        <v>98</v>
      </c>
    </row>
    <row r="34" spans="1:5">
      <c r="A34" s="4" t="s">
        <v>97</v>
      </c>
      <c r="B34" s="6" t="n">
        <v>49675439</v>
      </c>
      <c r="C34" s="6" t="n">
        <v>44851591</v>
      </c>
      <c r="D34" s="6" t="n">
        <v>49348467</v>
      </c>
      <c r="E34" s="6" t="n">
        <v>2065754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99</v>
      </c>
      <c r="B1" s="2" t="s">
        <v>1</v>
      </c>
    </row>
    <row r="2" spans="1:3">
      <c r="B2" s="2" t="s">
        <v>2</v>
      </c>
      <c r="C2" s="2" t="s">
        <v>67</v>
      </c>
    </row>
    <row r="3" spans="1:3">
      <c r="A3" s="3" t="s">
        <v>100</v>
      </c>
    </row>
    <row r="4" spans="1:3">
      <c r="A4" s="4" t="s">
        <v>101</v>
      </c>
      <c r="B4" s="7" t="n">
        <v>-2659586</v>
      </c>
      <c r="C4" s="7" t="n">
        <v>-1434340</v>
      </c>
    </row>
    <row r="5" spans="1:3">
      <c r="A5" s="3" t="s">
        <v>102</v>
      </c>
    </row>
    <row r="6" spans="1:3">
      <c r="A6" s="4" t="s">
        <v>103</v>
      </c>
      <c r="B6" s="4" t="s">
        <v>38</v>
      </c>
      <c r="C6" s="6" t="n">
        <v>21000</v>
      </c>
    </row>
    <row r="7" spans="1:3">
      <c r="A7" s="4" t="s">
        <v>104</v>
      </c>
      <c r="B7" s="4" t="s">
        <v>38</v>
      </c>
      <c r="C7" s="6" t="n">
        <v>45360</v>
      </c>
    </row>
    <row r="8" spans="1:3">
      <c r="A8" s="4" t="s">
        <v>105</v>
      </c>
      <c r="B8" s="6" t="n">
        <v>118113</v>
      </c>
      <c r="C8" s="4" t="s">
        <v>38</v>
      </c>
    </row>
    <row r="9" spans="1:3">
      <c r="A9" s="4" t="s">
        <v>106</v>
      </c>
      <c r="B9" s="6" t="n">
        <v>455589</v>
      </c>
      <c r="C9" s="4" t="s">
        <v>38</v>
      </c>
    </row>
    <row r="10" spans="1:3">
      <c r="A10" s="4" t="s">
        <v>107</v>
      </c>
      <c r="B10" s="6" t="n">
        <v>364907</v>
      </c>
      <c r="C10" s="6" t="n">
        <v>334839</v>
      </c>
    </row>
    <row r="11" spans="1:3">
      <c r="A11" s="4" t="s">
        <v>108</v>
      </c>
      <c r="B11" s="4" t="s">
        <v>38</v>
      </c>
      <c r="C11" s="6" t="n">
        <v>63000</v>
      </c>
    </row>
    <row r="12" spans="1:3">
      <c r="A12" s="3" t="s">
        <v>109</v>
      </c>
    </row>
    <row r="13" spans="1:3">
      <c r="A13" s="4" t="s">
        <v>110</v>
      </c>
      <c r="B13" s="6" t="n">
        <v>583398</v>
      </c>
      <c r="C13" s="6" t="n">
        <v>-1470844</v>
      </c>
    </row>
    <row r="14" spans="1:3">
      <c r="A14" s="4" t="s">
        <v>29</v>
      </c>
      <c r="B14" s="6" t="n">
        <v>-139783</v>
      </c>
      <c r="C14" s="6" t="n">
        <v>-4437</v>
      </c>
    </row>
    <row r="15" spans="1:3">
      <c r="A15" s="4" t="s">
        <v>111</v>
      </c>
      <c r="B15" s="6" t="n">
        <v>209905</v>
      </c>
      <c r="C15" s="6" t="n">
        <v>960768</v>
      </c>
    </row>
    <row r="16" spans="1:3">
      <c r="A16" s="4" t="s">
        <v>39</v>
      </c>
      <c r="B16" s="6" t="n">
        <v>41437</v>
      </c>
      <c r="C16" s="6" t="n">
        <v>6022</v>
      </c>
    </row>
    <row r="17" spans="1:3">
      <c r="A17" s="4" t="s">
        <v>112</v>
      </c>
      <c r="B17" s="6" t="n">
        <v>8211</v>
      </c>
      <c r="C17" s="6" t="n">
        <v>274569</v>
      </c>
    </row>
    <row r="18" spans="1:3">
      <c r="A18" s="4" t="s">
        <v>113</v>
      </c>
      <c r="B18" s="6" t="n">
        <v>-1017809</v>
      </c>
      <c r="C18" s="6" t="n">
        <v>-1204063</v>
      </c>
    </row>
    <row r="19" spans="1:3">
      <c r="A19" s="4" t="s">
        <v>114</v>
      </c>
      <c r="B19" s="6" t="n">
        <v>-1017809</v>
      </c>
      <c r="C19" s="6" t="n">
        <v>-1204063</v>
      </c>
    </row>
    <row r="20" spans="1:3">
      <c r="A20" s="3" t="s">
        <v>115</v>
      </c>
    </row>
    <row r="21" spans="1:3">
      <c r="A21" s="4" t="s">
        <v>116</v>
      </c>
      <c r="B21" s="4" t="s">
        <v>38</v>
      </c>
      <c r="C21" s="4" t="s">
        <v>38</v>
      </c>
    </row>
    <row r="22" spans="1:3">
      <c r="A22" s="3" t="s">
        <v>117</v>
      </c>
    </row>
    <row r="23" spans="1:3">
      <c r="A23" s="4" t="s">
        <v>118</v>
      </c>
      <c r="B23" s="6" t="n">
        <v>805000</v>
      </c>
      <c r="C23" s="4" t="s">
        <v>38</v>
      </c>
    </row>
    <row r="24" spans="1:3">
      <c r="A24" s="4" t="s">
        <v>119</v>
      </c>
      <c r="B24" s="6" t="n">
        <v>-50000</v>
      </c>
      <c r="C24" s="4" t="s">
        <v>38</v>
      </c>
    </row>
    <row r="25" spans="1:3">
      <c r="A25" s="4" t="s">
        <v>120</v>
      </c>
      <c r="B25" s="6" t="n">
        <v>100000</v>
      </c>
      <c r="C25" s="6" t="n">
        <v>1180760</v>
      </c>
    </row>
    <row r="26" spans="1:3">
      <c r="A26" s="4" t="s">
        <v>121</v>
      </c>
      <c r="B26" s="6" t="n">
        <v>855000</v>
      </c>
      <c r="C26" s="6" t="n">
        <v>1180760</v>
      </c>
    </row>
    <row r="27" spans="1:3">
      <c r="A27" s="4" t="s">
        <v>122</v>
      </c>
      <c r="B27" s="6" t="n">
        <v>-1680</v>
      </c>
      <c r="C27" s="4" t="s">
        <v>38</v>
      </c>
    </row>
    <row r="28" spans="1:3">
      <c r="A28" s="4" t="s">
        <v>123</v>
      </c>
      <c r="B28" s="6" t="n">
        <v>-164489</v>
      </c>
      <c r="C28" s="6" t="n">
        <v>-23303</v>
      </c>
    </row>
    <row r="29" spans="1:3">
      <c r="A29" s="4" t="s">
        <v>124</v>
      </c>
      <c r="B29" s="6" t="n">
        <v>180743</v>
      </c>
      <c r="C29" s="6" t="n">
        <v>245091</v>
      </c>
    </row>
    <row r="30" spans="1:3">
      <c r="A30" s="4" t="s">
        <v>125</v>
      </c>
      <c r="B30" s="6" t="n">
        <v>16254</v>
      </c>
      <c r="C30" s="6" t="n">
        <v>221788</v>
      </c>
    </row>
    <row r="31" spans="1:3">
      <c r="A31" s="3" t="s">
        <v>126</v>
      </c>
    </row>
    <row r="32" spans="1:3">
      <c r="A32" s="4" t="s">
        <v>127</v>
      </c>
      <c r="B32" s="6" t="n">
        <v>556</v>
      </c>
      <c r="C32" s="4" t="s">
        <v>38</v>
      </c>
    </row>
    <row r="33" spans="1:3">
      <c r="A33" s="4" t="s">
        <v>128</v>
      </c>
      <c r="B33" s="6" t="n">
        <v>850</v>
      </c>
      <c r="C33" s="4" t="s">
        <v>38</v>
      </c>
    </row>
    <row r="34" spans="1:3">
      <c r="A34" s="3" t="s">
        <v>129</v>
      </c>
    </row>
    <row r="35" spans="1:3">
      <c r="A35" s="4" t="s">
        <v>130</v>
      </c>
      <c r="B35" s="4" t="s">
        <v>38</v>
      </c>
      <c r="C35" s="6" t="n">
        <v>84000</v>
      </c>
    </row>
    <row r="36" spans="1:3">
      <c r="A36" s="4" t="s">
        <v>131</v>
      </c>
      <c r="B36" s="6" t="n">
        <v>184768</v>
      </c>
      <c r="C36" s="4" t="s">
        <v>38</v>
      </c>
    </row>
    <row r="37" spans="1:3">
      <c r="A37" s="4" t="s">
        <v>132</v>
      </c>
      <c r="B37" s="6" t="n">
        <v>66685</v>
      </c>
      <c r="C37" s="4" t="s">
        <v>38</v>
      </c>
    </row>
    <row r="38" spans="1:3">
      <c r="A38" s="4" t="s">
        <v>133</v>
      </c>
      <c r="B38" s="6" t="n">
        <v>7443</v>
      </c>
      <c r="C38" s="4" t="s">
        <v>38</v>
      </c>
    </row>
    <row r="39" spans="1:3">
      <c r="A39" s="4" t="s">
        <v>134</v>
      </c>
      <c r="B39" s="6" t="n">
        <v>12500</v>
      </c>
      <c r="C39" s="4" t="s">
        <v>38</v>
      </c>
    </row>
    <row r="40" spans="1:3">
      <c r="A40" s="4" t="s">
        <v>135</v>
      </c>
      <c r="B40" s="6" t="n">
        <v>11719</v>
      </c>
      <c r="C40" s="4" t="s">
        <v>38</v>
      </c>
    </row>
    <row r="41" spans="1:3">
      <c r="A41" s="4" t="s">
        <v>136</v>
      </c>
      <c r="B41" s="7" t="n">
        <v>20000</v>
      </c>
      <c r="C41" s="4" t="s">
        <v>3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41</v>
      </c>
      <c r="B1" s="2" t="s">
        <v>1</v>
      </c>
    </row>
    <row r="2" spans="1:2">
      <c r="B2" s="2" t="s">
        <v>2</v>
      </c>
    </row>
    <row r="3" spans="1:2">
      <c r="A3" s="3" t="s">
        <v>138</v>
      </c>
    </row>
    <row r="4" spans="1:2">
      <c r="A4" s="4" t="s">
        <v>141</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Condensed Consolidated Balance </vt:lpstr>
      <vt:lpstr>Condensed Consolidated Balance3</vt:lpstr>
      <vt:lpstr>Condensed Consolidated Statemen</vt:lpstr>
      <vt:lpstr>Condensed Consolidated Stateme5</vt:lpstr>
      <vt:lpstr>Management's Representation</vt:lpstr>
      <vt:lpstr>Organization and Summary of Sig</vt:lpstr>
      <vt:lpstr>Going Concern and Management Pl</vt:lpstr>
      <vt:lpstr>Commitments and Contingencies</vt:lpstr>
      <vt:lpstr>Stockholders' (Deficit) Equity</vt:lpstr>
      <vt:lpstr>Financing Activities</vt:lpstr>
      <vt:lpstr>Subsequent Events</vt:lpstr>
      <vt:lpstr>Organization and Summary of S13</vt:lpstr>
      <vt:lpstr>Organization and Summary of S14</vt:lpstr>
      <vt:lpstr>Financing Activities (Tables)</vt:lpstr>
      <vt:lpstr>Organization and Summary of S16</vt:lpstr>
      <vt:lpstr>Organization and Summary of S17</vt:lpstr>
      <vt:lpstr>Organization and Summary of S18</vt:lpstr>
      <vt:lpstr>Organization and Summary of S19</vt:lpstr>
      <vt:lpstr>Organization and Summary of S20</vt:lpstr>
      <vt:lpstr>Going Concern and Management 21</vt:lpstr>
      <vt:lpstr>Stockholders' (Deficit) Equity </vt:lpstr>
      <vt:lpstr>Financing Activities (Details N</vt:lpstr>
      <vt:lpstr>Financing Activities - Schedule</vt:lpstr>
      <vt:lpstr>Financing Activities - Schedu25</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5:44:10Z</dcterms:created>
  <dcterms:modified xmlns:dcterms="http://purl.org/dc/terms/" xmlns:xsi="http://www.w3.org/2001/XMLSchema-instance" xsi:type="dcterms:W3CDTF">2016-08-15T15:44:10Z</dcterms:modified>
  <dc:title xmlns:dc="http://purl.org/dc/elements/1.1/">Untitled</dc:title>
  <dc:description xmlns:dc="http://purl.org/dc/elements/1.1/"/>
  <dc:subject xmlns:dc="http://purl.org/dc/elements/1.1/"/>
  <cp:keywords/>
  <cp:category/>
</cp:coreProperties>
</file>